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OPER" sheetId="4" r:id="rId4"/>
    <s:sheet name="CONSOLIDATED STATEMENT OF SHARE" sheetId="5" r:id="rId5"/>
    <s:sheet name="CONSOLIDATED STATEMENTS OF CASH" sheetId="6" r:id="rId6"/>
    <s:sheet name="1. PRESENTATION OF INTERIM INFO" sheetId="7" r:id="rId7"/>
    <s:sheet name="2. FAIR VALUE MEASUREMENTS" sheetId="8" r:id="rId8"/>
    <s:sheet name="3. WATER AND LAND ASSETS" sheetId="9" r:id="rId9"/>
    <s:sheet name="4. LONG-TERM OBLIGATIONS AND OP" sheetId="10" r:id="rId10"/>
    <s:sheet name="5. SHAREHOLDERS' EQUITY" sheetId="11" r:id="rId11"/>
    <s:sheet name="6. RELATED PARTY TRANSACTIONS" sheetId="12" r:id="rId12"/>
    <s:sheet name="7. SIGNIFICANT CUSTOMERS" sheetId="13" r:id="rId13"/>
    <s:sheet name="8. ACCRUED LIABILITIES" sheetId="14" r:id="rId14"/>
    <s:sheet name="9. LITIGATION LOSS CONTINGENCIE" sheetId="15" r:id="rId15"/>
    <s:sheet name="10. SEGMENT INFORMATION" sheetId="16" r:id="rId16"/>
    <s:sheet name="1. PRESENTATION OF INTERIM IN17" sheetId="17" r:id="rId17"/>
    <s:sheet name="1. PRESENTATION OF INTERIM IN18" sheetId="18" r:id="rId18"/>
    <s:sheet name="2. FAIR VALUE MEASUREMENTS (Tab" sheetId="19" r:id="rId19"/>
    <s:sheet name="3. WATER AND LAND ASSETS (Table" sheetId="20" r:id="rId20"/>
    <s:sheet name="4. LONG-TERM OBLIGATIONS AND 21" sheetId="21" r:id="rId21"/>
    <s:sheet name="5. SHAREHOLDERS' EQUITY (Tables" sheetId="22" r:id="rId22"/>
    <s:sheet name="1. PRESENTATION OF INTERIM IN23" sheetId="23" r:id="rId23"/>
    <s:sheet name="1. PRESENTATION OF INTERIM IN24" sheetId="24" r:id="rId24"/>
    <s:sheet name="1. PRESENTATION OF INTERIM IN25" sheetId="25" r:id="rId25"/>
    <s:sheet name="2. FAIR VALUE MEASUREMENTS (Det" sheetId="26" r:id="rId26"/>
    <s:sheet name="3. WATER AND LAND ASSETS (Detai" sheetId="27" r:id="rId27"/>
    <s:sheet name="3. WATER AND LAND ASSETS (Det28" sheetId="28" r:id="rId28"/>
    <s:sheet name="4. LONG-TERM OBLIGATIONS AND 29" sheetId="29" r:id="rId29"/>
    <s:sheet name="5. SHAREHOLDERS' EQUITY (Detail" sheetId="30" r:id="rId30"/>
    <s:sheet name="5. SHAREHOLDERS' EQUITY (Deta31" sheetId="31" r:id="rId31"/>
    <s:sheet name="5. SHAREHOLDERS' EQUITY (Deta32" sheetId="32" r:id="rId32"/>
    <s:sheet name="7. SIGNIFICANT CUSTOMERS (Detai" sheetId="33" r:id="rId33"/>
    <s:sheet name="8. ACCRUED LIABILITIES (Details" sheetId="34" r:id="rId34"/>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May 31, 2016</t>
  </si>
  <si>
    <t>Jul. 06, 2016</t>
  </si>
  <si>
    <t>Document And Entity Information</t>
  </si>
  <si>
    <t>Entity Registrant Name</t>
  </si>
  <si>
    <t>PURE CYCLE CORP</t>
  </si>
  <si>
    <t>Document Type</t>
  </si>
  <si>
    <t>10-Q</t>
  </si>
  <si>
    <t>Current Fiscal Year End Date</t>
  </si>
  <si>
    <t>--08-31</t>
  </si>
  <si>
    <t>Amendment Flag</t>
  </si>
  <si>
    <t>false</t>
  </si>
  <si>
    <t>Entity Central Index Key</t>
  </si>
  <si>
    <t>Entity Current Reporting Status</t>
  </si>
  <si>
    <t>Yes</t>
  </si>
  <si>
    <t>Entity Voluntary Filers</t>
  </si>
  <si>
    <t>No</t>
  </si>
  <si>
    <t>Entity Well-known Seasoned Issuer</t>
  </si>
  <si>
    <t>Entity Filer Category</t>
  </si>
  <si>
    <t>Accelerated Filer</t>
  </si>
  <si>
    <t>Entity Common Stock, Shares Outstanding</t>
  </si>
  <si>
    <t>Document Period End Date</t>
  </si>
  <si>
    <t>May 31,
		2016</t>
  </si>
  <si>
    <t>Document Fiscal Year Focus</t>
  </si>
  <si>
    <t>Document Fiscal Period Focus</t>
  </si>
  <si>
    <t>Q3</t>
  </si>
  <si>
    <t>CONSOLIDATED BALANCE SHEETS (Unaudited) - USD ($)</t>
  </si>
  <si>
    <t>Aug. 31, 2015</t>
  </si>
  <si>
    <t>Current assets:</t>
  </si>
  <si>
    <t>Cash and cash equivalents</t>
  </si>
  <si>
    <t>Short-term investments</t>
  </si>
  <si>
    <t>Trade accounts receivable</t>
  </si>
  <si>
    <t>Sky Ranch receivable</t>
  </si>
  <si>
    <t>Prepaid expenses</t>
  </si>
  <si>
    <t>Assets of discontinued operations</t>
  </si>
  <si>
    <t>Total current assets</t>
  </si>
  <si>
    <t>Long-term investments</t>
  </si>
  <si>
    <t>Investments in water and water systems, net</t>
  </si>
  <si>
    <t>Land and mineral interests</t>
  </si>
  <si>
    <t>Notes receivable - related parties, including accrued interest</t>
  </si>
  <si>
    <t>Other assets</t>
  </si>
  <si>
    <t>Total assets</t>
  </si>
  <si>
    <t>Current liabilities:</t>
  </si>
  <si>
    <t>Accounts payable</t>
  </si>
  <si>
    <t>Accrued liabilities</t>
  </si>
  <si>
    <t>Income taxes</t>
  </si>
  <si>
    <t>Deferred revenues</t>
  </si>
  <si>
    <t>Deferred oil and gas lease payment</t>
  </si>
  <si>
    <t>Liabilities of discontinued operations</t>
  </si>
  <si>
    <t>Total current liabilities</t>
  </si>
  <si>
    <t>Deferred revenues, less current portion</t>
  </si>
  <si>
    <t>Deferred oil and gas lease payment, less current portion</t>
  </si>
  <si>
    <t>Participating Interests in Export Water Supply</t>
  </si>
  <si>
    <t>Total liabilities</t>
  </si>
  <si>
    <t>Commitments and contingencies</t>
  </si>
  <si>
    <t xml:space="preserve"> </t>
  </si>
  <si>
    <t>Preferred stock:</t>
  </si>
  <si>
    <t>Series B - par value $.001 per share, 25 million shares authorized; 432,513 shares issued and outstanding (liquidation preference of $432,513)</t>
  </si>
  <si>
    <t>Common stock:</t>
  </si>
  <si>
    <t>Par value 1/3 of $.01 per share, 40 million shares authorized; 23,754,098 and 24,054,098 shares outstanding, respectively</t>
  </si>
  <si>
    <t>Collateral stock</t>
  </si>
  <si>
    <t>Additional paid-in capital</t>
  </si>
  <si>
    <t>Accumulated other comprehensive income (loss)</t>
  </si>
  <si>
    <t>Accumulated deficit</t>
  </si>
  <si>
    <t>Total shareholders' equity</t>
  </si>
  <si>
    <t>Total liabilities and shareholders' equity</t>
  </si>
  <si>
    <t>CONSOLIDATED BALANCE SHEETS (Parenthetical) - USD ($)</t>
  </si>
  <si>
    <t>Statement of Financial Position [Abstract]</t>
  </si>
  <si>
    <t>Preferred stock; Series B- par value</t>
  </si>
  <si>
    <t>$ .001</t>
  </si>
  <si>
    <t>Preferred stock; Series B- shares authorized</t>
  </si>
  <si>
    <t>Preferred stock; Series B- shares issued</t>
  </si>
  <si>
    <t>Preferred stock; Series B- shares outstanding</t>
  </si>
  <si>
    <t>Preferred stock; Series B- liquidation preference</t>
  </si>
  <si>
    <t>Common stock, par value</t>
  </si>
  <si>
    <t>Common stock, shares authorized</t>
  </si>
  <si>
    <t>Common stock, shares outstanding</t>
  </si>
  <si>
    <t>CONSOLIDATED STATEMENTS OF OPERATIONS AND COMPREHENSIVE INCOME (LOSS) (Unaudited) - USD ($)</t>
  </si>
  <si>
    <t>3 Months Ended</t>
  </si>
  <si>
    <t>May 31, 2015</t>
  </si>
  <si>
    <t>Revenues:</t>
  </si>
  <si>
    <t>Metered water usage</t>
  </si>
  <si>
    <t>Wastewater treatment fees</t>
  </si>
  <si>
    <t>Special facility funding recognized</t>
  </si>
  <si>
    <t>Water tap fees recognized</t>
  </si>
  <si>
    <t>Other</t>
  </si>
  <si>
    <t>Total revenues</t>
  </si>
  <si>
    <t>Expenses:</t>
  </si>
  <si>
    <t>Water service operations</t>
  </si>
  <si>
    <t>Wastewater service operations</t>
  </si>
  <si>
    <t>Depletion and depreciation</t>
  </si>
  <si>
    <t>Total cost of revenues</t>
  </si>
  <si>
    <t>Gross loss</t>
  </si>
  <si>
    <t>General and administrative expenses</t>
  </si>
  <si>
    <t>Depreciation</t>
  </si>
  <si>
    <t>Operating loss</t>
  </si>
  <si>
    <t>Other income (expense):</t>
  </si>
  <si>
    <t>Oil and gas lease income, net</t>
  </si>
  <si>
    <t>Oil and gas royalty income, net</t>
  </si>
  <si>
    <t>Interest income</t>
  </si>
  <si>
    <t>Net income (loss) from continuing operations</t>
  </si>
  <si>
    <t>(Loss) income from discontinued operations, net of tax</t>
  </si>
  <si>
    <t>Net income (loss)</t>
  </si>
  <si>
    <t>Unrealized holding losses</t>
  </si>
  <si>
    <t>Total comprehensive income (loss)</t>
  </si>
  <si>
    <t>Net loss from discontinuing operations per common share - basic and diluted</t>
  </si>
  <si>
    <t>Net loss from continuing operations per common share - basic and diluted</t>
  </si>
  <si>
    <t>Net loss per common share - basic and diluted</t>
  </si>
  <si>
    <t>$ (.02)</t>
  </si>
  <si>
    <t>$ (.03)</t>
  </si>
  <si>
    <t>Weighted average common shares outstanding - basic and diluted (in Shares)</t>
  </si>
  <si>
    <t>CONSOLIDATED STATEMENT OF SHAREHOLDERS' EQUITY - 9 months ended May 31, 2016 - USD ($)</t>
  </si>
  <si>
    <t>Preferred Stock</t>
  </si>
  <si>
    <t>Common Stock</t>
  </si>
  <si>
    <t>Additional Paid-In Capital</t>
  </si>
  <si>
    <t>Accumulated Other Comprehensive Income</t>
  </si>
  <si>
    <t>Collateral Stock</t>
  </si>
  <si>
    <t>Accumulated Deficit</t>
  </si>
  <si>
    <t>Total</t>
  </si>
  <si>
    <t>Balance, beginning at Aug. 31, 2015</t>
  </si>
  <si>
    <t>Balance, beginning, shares at Aug. 31, 2015</t>
  </si>
  <si>
    <t>Share-based compensation</t>
  </si>
  <si>
    <t>Collateral stock retired</t>
  </si>
  <si>
    <t>Collateral stock retired, shares</t>
  </si>
  <si>
    <t>Net loss</t>
  </si>
  <si>
    <t>Unrealized holding gain on investments</t>
  </si>
  <si>
    <t>Balance, ending at May. 31, 2016</t>
  </si>
  <si>
    <t>Balance, ending, shares at May. 31, 2016</t>
  </si>
  <si>
    <t>CONSOLIDATED STATEMENTS OF CASH FLOWS (Unaudited) - USD ($)</t>
  </si>
  <si>
    <t>Cash flows from operating activities:</t>
  </si>
  <si>
    <t>Adjustments to reconcile net loss to net cash used in operating activities:</t>
  </si>
  <si>
    <t>Depreciation and depletion</t>
  </si>
  <si>
    <t>Investment in Well Enhancement Recover Systems, LLC</t>
  </si>
  <si>
    <t>Stock-based compensation expense</t>
  </si>
  <si>
    <t>Interest income and other non-cash items</t>
  </si>
  <si>
    <t>Interest added to receivable from related parties</t>
  </si>
  <si>
    <t>Changes in operating assets and liabilities:</t>
  </si>
  <si>
    <t>Sky Ranch Receivable</t>
  </si>
  <si>
    <t>Notes receivable - related parties</t>
  </si>
  <si>
    <t>Accounts payable and accrued liabilities</t>
  </si>
  <si>
    <t>Deferred oil &amp; gas lease payment</t>
  </si>
  <si>
    <t>Net cash provided by (used in) operating activities from continuing operations</t>
  </si>
  <si>
    <t>Net cash provided by (used in) operating activities from discontinued operations</t>
  </si>
  <si>
    <t>Net cash (used in) provided by operating activities</t>
  </si>
  <si>
    <t>Cash flows from investing activities:</t>
  </si>
  <si>
    <t>Purchase of short-term investments</t>
  </si>
  <si>
    <t>Purchase of long-term investments</t>
  </si>
  <si>
    <t>Investments in water, water systems, and land</t>
  </si>
  <si>
    <t>Purchase of property and equipment</t>
  </si>
  <si>
    <t>Net cash used in investing activities from continuing operations</t>
  </si>
  <si>
    <t>Net cash provided by (used in) investing activities from discontinued operations</t>
  </si>
  <si>
    <t>Net cash used in investing activities</t>
  </si>
  <si>
    <t>Cash flows from financing activities:</t>
  </si>
  <si>
    <t>Payments to contingent liability holders</t>
  </si>
  <si>
    <t>Net cash used in financing activities from continuing operations</t>
  </si>
  <si>
    <t>Net cash provided by financing activities from discontinued operations</t>
  </si>
  <si>
    <t>Net cash provided by (used in) financing activities</t>
  </si>
  <si>
    <t>Net change in cash and cash equivalents</t>
  </si>
  <si>
    <t>Cash and cash equivalents - beginning of period</t>
  </si>
  <si>
    <t>Cash and cash equivalents - end of period</t>
  </si>
  <si>
    <t>SUPPLEMENTAL DISCLSOURES OF NON-CASH INVESTING AND FINANCING ACTIVITIES</t>
  </si>
  <si>
    <t>Retirement of Collateral Stock</t>
  </si>
  <si>
    <t>Net reduction in Tap Participation Fee liability and HP A&amp;M receivable collateral stock and mineral rights received as result of settlement of the Arkansas River Agreement</t>
  </si>
  <si>
    <t>Assets acquired through WISE funding obligation</t>
  </si>
  <si>
    <t>1. PRESENTATION OF INTERIM INFORMATION</t>
  </si>
  <si>
    <t>Presentation Of Interim Information</t>
  </si>
  <si>
    <t>PRESENTATION OF INTERIM INFORMATION</t>
  </si>
  <si>
    <t xml:space="preserve"> The May 31, 2016 consolidated balance sheet, the consolidated statements
of operations and comprehensive income (loss) for the three and nine months ended May 31, 2016 and 2015, the consolidated statement
of shareholders equity for the nine months ended May 31, 2016, and the consolidated statements of cash flows for the nine
months ended May 31, 2016 and 2015 have been prepared by Pure Cycle Corporation (the Company) and have not been audited.
The unaudited consolidated financial statements include all adjustments that are, in the opinion of management, necessary to present
fairly the financial position, results of operations and cash flows at May 31, 2016, and for all periods presented. Certain information and footnote disclosures normally included in
financial statements prepared in accordance with accounting principles generally accepted in the United States of America (GAAP)
have been condensed or omitted. It is suggested that these consolidated financial statements be read in conjunction with the financial
statements and notes thereto included in the Companys Annual Report on Form 10-K for the fiscal year ended August 31, 2015
(the 2015 Annual Report) filed with the Securities and Exchange Commission (the SEC) on November 9,
2015. The results of operations for interim periods presented are not necessarily indicative of the operating results for the full
fiscal year. The August 31, 2015 balance sheet was taken from the Companys audited financial statements and was modified
to reflect the discontinued operations presentation of the Companys agricultural segment. Use of Estimates 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debt instruments
with original maturities of three months or less. The Companys cash equivalents are comprised entirely of money market funds
maintained at a reputable financial institution. At various times during the three and nine months ended May 31, 2016, the Companys
main operating account exceeded federally insured limits. The Company has never suffered a loss due to such excess balance. Investments Management determines the appropriate classification of its investments
in certificates of deposit and debt and equity securities at the time of purchase and reevaluates such determinations each reporting
period. Certificates of deposit and debt securities are classified as held-to-maturity
when the Company has the positive intent and ability to hold the securities to maturity. The Company has $7,034,100 of investments
classified as held-to-maturity at May 31, 2016 which represent certificates of deposit and U.S. treasury notes with maturity dates
after May 31, 2017. Debt securities for which the Company does not have the positive intent or ability to hold to maturity are
classified as available-for-sale, along with any investments in equity securities. Securities classified as available-for-sale
are marked-to-market at each reporting period. Changes in value on such securities are recorded as a component of Accumulated
other comprehensive income (loss). Concentration of Credit Risk and Fair Value Financial instruments that potentially subject the Company to concentrations
of credit risk consist primarily of cash, cash equivalents and investments. From time to time, the Company places its cash in money
market instruments, commercial paper obligations, corporate bonds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Water and Land Assets Water and Land Assets Long-Term Obligations and Operating Lease
 Participating Interests in Export Water Supply Notes Receivable  Related Parties Off-Balance Sheet Instruments  Long-Term Obligations
and Operating Lease  Participating Interests in Export Water Supply Revenue Recognition Wholesale Water and Wastewater Fees  The Company recognizes wastewater treatment fees monthly based on
usage. The monthly wastewater treatment fees are shown net of amounts retained by the District. The Company recognized $10,500
and $12,300 of wastewater treatment fees during the three months ended May 31, 2016 and 2015, respectively. The Company recognized
$31,500 and $37,200 of wastewater treatment fees during the nine months ended May 31, 2016 and 2015, respectively. Costs of delivering
water and providing wastewater services to customers are recognized as incurred. Tap and Construction Fees Long-Term Obligations
and Operating Lease The Company recognized $10,400 and $31,100 of Special Facilities
(defined in Part I, Item 1 of the 2015 Annual Report) funding as revenue during each of the three and nine months ended
May 31, 2016 and 2015, respectively. This is the ratable portion of the Special Facilities funding proceeds received from water
agreements as more fully described in Note 2  Summary of Significant Accounting Policies As of May 31, 2016, and August 31, 2015, the Company has deferred
recognition of approximately $1,125,200 and $1,167,100, respectively, of water tap and construction fee revenue from the County,
which will be recognized as revenue ratably over the estimated useful accounting life of the assets constructed with the construction
proceeds as described above. Royalty and Other Obligations Revenues from the sale of Export Water are shown gross of royalties
payable to the Land Board. Revenues from the sale of water on the Lowry Range (described in Note 4 
Water and Land Assets Oil and Gas Lease Payments As further described in Note 2  Summary of Significant
Accounting Policies Water and Land Assets As of May 31, 2016 and August 31, 2015, the Company has deferred
recognition of $25,000 and $379,800, respectively, of income related to the O&amp;G Lease and the Rangeview Lease. The balance
as of May 31, 2016 will be recognized into income ratably through July 2017. $354,800 of the balance as of August 31, 2015 was
recognized into income during the nine months ended May 31, 2016.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three months
ended May 31, 2016 and 2015, the Company received $76,400 and $262,100, respectively, in royalties attributable to these two wells.
During the nine months ended May 31, 2016 and 2015, the Company received $271,000 and $262,100 respectively, in royalties attributable
to these two wells.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Capitalized Costs of Water and Wastewater Systems and Depletion
and Depreciation of Water Assets 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 Share-Based Compensation 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58,200 and $53,700 of share-based compensation expense during the
three months ended May 31, 2016 and 2015, respectively. The Company recognized $167,100 and $186,300 of share-based compensation
expense during the nine months ended May 31, 2016 and 2015, respectively. Income Taxes The Company uses a more-likely-than-not threshold for
the recognition and de-recognition of tax positions, including any potential interest and penalties relating to tax positions taken
by the Company. The Company did not have any significant unrecognized tax benefits as of May 31, 2016. The Company files income tax returns with the Internal Revenue Service
and the State of Colorado. The tax years that remain subject to examination are fiscal year 2013 through fiscal year 2015. The
Company does not believe there will be any material changes in its unrecognized tax positions over the next 12 months. The Companys policy is to recognize interest and penalties
accrued on any unrecognized tax benefits as a component of income tax expense. At May 31, 2016, the Company did not have any accrued
interest or penalties associated with any unrecognized tax benefits, nor was any interest expense recognized during the three or
nine months ended May 31, 2016 or 2015. Discontinued Operations In August 2015, the Company sold its Arkansas River water and land
properties. Pursuant to the terms of the purchase and sale agreement, the Company continued to manage and receive the lease income
until December 31, 2015. The operating results and the assets and liabilities of the discontinued operations, which formerly
comprised the agricultural segment, are presented separately in the Companys Consolidated Financial Statements. Summarized
financial information for the discontinued agricultural business is shown below. Prior period balances have been reclassified to
present the operations of the agricultural business as a discontinued operation.
Discontinued Operations Income Statement
Three Months Ended May 31, Nine Months Ended May 31,
2016 2015 2016 2015
Farm revenues $ - $ 270,582 $ 275,991 $ 818,925
Farm expenses (22,674 ) (23,131 ) (56,042 ) (70,001 )
Gross profit (22,674 ) 247,451 219,949 748,924
General and administrative expenses 48,346 140,366 287,787 617,914
Operating (loss) profit (71,020 ) 107,085 (67,838 ) 131,010
Finance charges 9,757 7,909 42,054 17,622
Gain on sale of farm assets - - 4,273 -
Interest expense - (78,779 ) - (221,915 )
Interest imputed on the Tap Participation
Fee payable to HP A&amp;M - - - (23,816 )
Income (loss) from discontinued operations $ (61,263 ) $ 36,215 $ (21,511 ) $ (97,099 ) The Company anticipates continued expenses through the end of calendar
2016 related to the discontinued operation. The Company will continue to incur expenses related to the remaining agricultural land
the Company continues to own and for the purpose of collecting outstanding receivables. The individual assets and liabilities of the discontinued agricultural
operation are combined in the captions Assets of discontinued operation and Liabilities of discontinued operation
in the consolidated Balance Sheet. The carrying amounts of the major classes of assets and liabilities included part of the discontinued
business are presented in the following table:
Discontinued Operations Balance Sheet
May 31, 2016 August 31, 2015
Assets:
Trade accounts receivable $ 351,218 $ 307,913
Escrow receivable - 1,342,250
Land held for sale (*) 450,347 -
Prepaid expenses - 65,309
Total assets $ 801,565 $ 1,715,472
Liabilities:
Accounts payable $ 135 $ 25,704
Accrued liabilities 3,467 90,725
Deferred revenues - 900
Total liabilities $ 3,602 $ 117,329 (*) Land Held for Sale. Income (Loss) per Common Share Income (loss) per common share is computed by dividing net income
(loss) by the weighted average number of shares outstanding during each period. Common stock options and warrants aggregating 338,100
and 341,100 common share equivalents were outstanding as of May 31, 2016 and 2015, respectively, and have been included in the
calculation of net income per common share but excluded from the calculation of loss per common share as their effect is anti-dilutive. Recently Issued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New pronouncements assessed by the Company recently are discussed below: In May 2016, the Financial Accounting Standards Board (FASB)
issued Accounting Standards Update (ASU) No. 2016-12, Revenue from Contracts with Customers (Topic 606): Narrow-Scope
Improvements and Practical Expedients. Revenue from Contracts with
Customers In April 2016, the FASB issued ASU No. 2016-10, Revenue from Contracts
with Customers (Topic 606): Identifying Performance Obligations and Licensing Revenue from Contracts with Customers, In March 2016, the FASB issued ASU No. 2016-08, Revenue from Contracts
with Customers (Topic 606): Principal versus Agent Considerations (Reporting Revenue Gross versus Net) Revenue from Contracts with Customers In April 2014, the FASB issued ASU No. 2014-08, Presentation of
Financial Statements (Topic 205) and Property, Plant, and Equipment (Topic 360): Reporting Discontinued Operations and Disclosures
of Disposals of Components of an Entity</t>
  </si>
  <si>
    <t>2. FAIR VALUE MEASUREMENTS</t>
  </si>
  <si>
    <t>Fair Value Measurements</t>
  </si>
  <si>
    <t>FAIR VALUE MEASUREMENTS</t>
  </si>
  <si>
    <t>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Valuations for assets and liabilities traded in active
exchange markets, such as the NASDAQ Stock Market. The Company had none of these instruments as of May 31, 2016 or August 31, 2015. Level 2  Valuations for assets and liabilities obtained from
readily available pricing sources via independent providers for market transactions involving similar assets or liabilities. The
Company had 35 Level 2 assets as of May 31, 2016, which consist of certificates of deposit and U.S. treasury notes. The Company
had no Level 2 assets or liabilities as of August 31, 2015. Level 3  Valuations for assets and liabilities that are derived
from other valuation methodologies, including discounted cash flow models and similar techniques, and not based on market exchange,
dealer, or broker-traded transactions. Level 3 valuations incorporate certain assumptions and projections in determining the fair
value assigned to such assets or liabilities. The Company had no Level 3 liability as of May 31, 2016 or August 31, 2015. The Company maintains policies and procedures to value instruments
using what management believes to be the best and most relevant data available. Level 2 Asset  Available for Sale Securities. The Companys non-financial assets measured at fair value on
a non-recurring basis consist entirely of its investments in water and water systems, land held for sale, and other long-lived
assets. See Note 3  Water and Land Assets The following table provides information on the assets and liabilities
measured at fair value on a recurring basis as of May 31, 2016:
Fair Value Measurement Using:
Cost / Other Quoted Prices in Active Markets for Identical Assets Significant Other Observable Inputs Significant Unobservable Inputs Accumulated Unrealized Gains and
Fair Value Value (Level 1) (Level 2) (Level 3) (Losses)
Available for sale $ 23,148,500 $ 23,171,800 $ - $ 23,148,500 $ - $ (23,300 )</t>
  </si>
  <si>
    <t>3. WATER AND LAND ASSETS</t>
  </si>
  <si>
    <t>Investments In Water Water Systems Land And Improvements</t>
  </si>
  <si>
    <t>WATER AND LAND ASSETS</t>
  </si>
  <si>
    <t>The Companys water rights and current water and wastewater
service agreements are more fully described in Note 4  Water and Land Assets The Companys Investments in Water and Water Systems consist
of the following costs and accumulated depreciation and depletion at May 31, 2016 and August 31, 2015:
May 31, 2016 August 31, 2015
Costs Accumulated Depreciation and Depletion Costs Accumulated Depreciation and Depletion
Rangeview water supply $ 14,444,600 $ (9,000 ) $ 14,444,600 $ (8,800 )
Sky Ranch water rights and other costs 6,444,500 (268,000 ) 6,440,800 (194,600 )
Fairgrounds water and water system 2,899,900 (864,800 ) 2,899,900 (798,700 )
Rangeview water system 1,256,300 (141,400 ) 1,256,300 (110,300 )
Water supply  other 4,479,000 (271,900 ) 3,973,300 (193,900 )
Totals 29,524,300 (1,555,100 ) 29,014,900 (1,306,300 )
Net investments in water and water systems $ 27,969,200 $ 27,708,600 Capitalized terms in this section not defined herein are defined
in Note 4  Water and Land Assets Depletion and Depreciation. The Company recorded $108,700 and $86,300 of depreciation expense
during the three months ended May 31, 2016 and 2015, respectively. The Company recorded $307,600 and $252,200 of depreciation expense
during the nine months ended May 31, 2016 and 2015, respectively.</t>
  </si>
  <si>
    <t>4. LONG-TERM OBLIGATIONS AND OPERATING LEASE</t>
  </si>
  <si>
    <t>Long-Term Obligations And Operating Lease</t>
  </si>
  <si>
    <t>LONG-TERM OBLIGATIONS AND OPERATING LEASE</t>
  </si>
  <si>
    <t xml:space="preserve">The Participating Interests in Export Water Supply is an obligation
of the Company that has no scheduled maturity date. Therefore, maturity of this liability is not disclosed in tabular format, but
is described below. Participating Interests in Export Water Supply The Company acquired its Rangeview Water Supply through various amended
agreements entered into in the early 1990s. The acquisition was consummated with the signing of the CAA in 1996. Upon entering
into the CAA, the Company recorded an initial liability of $11.1 million, which represented the cash the Company received from
the participating interest holders that was used to purchase the Companys Export Water (described in greater detail in Note 4 
Water and Land Assets The CAA obligation is non-interest bearing, and if the Export Water
is not sold, the parties to the CAA have no recourse against the Company. If the Company does not sell the Export Water, the holders
of the Series B Preferred Stock are also not entitled to payment of any dividend and have no contractual recourse against the Company. As the proceeds from the sale of Export Water are received and the
amounts are remitted to the external CAA holders, the Company allocates a ratable percentage of this payment to the principal portion
(the Participating Interests in Export Water Supply From time to time, the Company repurchased various portions of the
CAA obligations, which retained their original priority. The Company did not make any CAA acquisitions during the nine months ended
May 31, 2016 or 2015. As a result of the acquisitions and the sale of Export Water, as
detailed in the table below, the remaining potential third-party obligation at May 31, 2016, is approximately $1 million, and the
Company has the right to approximately $29.8 million in Export Water proceeds:
Export Water Proceeds Received Initial Export Water Proceeds to Pure Cycle Total Potential Third-Party Obligation Paticipating Interests Liability Contingency
Original balances $  $ 218,500 $ 31,807,700 $ 11,090,600 $ 20,717,100
Activity from inception until August 31, 2015:
Acquisitions  30,428,900 (30,428,900 ) (10,622,100 ) (19,806,800 )
Option payments - Sky Ranch
and The Hills at Sky Ranch 110,400 (42,300 ) (68,100 ) (23,800 ) (44,300 )
Arapahoe County tap fees * 533,000 (373,100 ) (159,900 ) (55,800 ) (104,100 )
Export Water sale payments 569,200 (445,800 ) (123,400 ) (42,900 ) (80,500 )
Balance at August 31, 2015 1,212,600 29,786,200 1,027,400 346,000 681,400
Fiscal 2016 activity:
Export Water sale payments 39,300 (34,600 ) (4,700 ) (1,600 ) (3,100 )
Balance at May 31, 2016 $ 1,251,900 $ 29,751,600 $ 1,022,700 $ 344,400 $ 678,300 * The Arapahoe County
tap fees are net of $34,522 in royalties paid to the Land Board. The CAA includes contractually established priorities that call for
payments to CAA holders in order of their priority. This means the first payees receive their full payment before the next priority
level receives any payment and so on until full repayment. The Company will receive approximately $6 million of the first priority
payout (the remaining entire first priority payout totals approximately $6.7 million as of May 31, 2016). WISE Partnership During December 2014, the Company, through the District, consented
to the waiver of all contingencies set forth in the Amended and Restated WISE Partnership  Water Delivery Agreement, dated
December 31, 2013 (the WISE Partnership Agreement), among the City and County of Denver acting through its Board
of Water Commissioners (Denver Water), the City of Aurora acting by and through its Utility Enterprise (Aurora
Water), and the South Metro WISE Authority (SMWA). The SMWA was formed by the District and nine other governmental
or quasi-governmental water providers pursuant to the South Metro WISE Authority Formation and Organizational Intergovernmental
Agreement, dated December 31, 2013 (the SM IGA), to enable the members of SMWA to participate in the regional water
supply project known as the Water Infrastructure Supply Efficiency partnership (WISE) created by the WISE Partnership
Agreement. The SM IGA specifies each members pro rata share of WISE and the members rights and obligations with respect
to WISE. The WISE Partnership Agreement provides for the purchase of certain infrastructure (i.e., pipelines, water storage facilities,
water treatment facilities, and other appurtenant facilities) to deliver water to and among the 10 members of the SMWA, Denver
Water and Aurora Water. Certain infrastructure has been constructed, and other infrastructure will be constructed over the next
several years. By consenting to the waiver of the contingencies set forth in the
WISE Partnership Agreement, pursuant to the terms of the Rangeview/Pure Cycle WISE Project Financing Agreement (the WISE
Financing Agreement) between the Company and the District, the Company has an agreement to fund the Districts participation
in WISE effective as of December 22, 2014. The Companys cost of funding the Districts purchase of its share of existing
infrastructure and future infrastructure for WISE is projected to be approximately $5.8 million over the next five years. See further
discussion in Note 6  Related Party Transactions. Operating Lease Effective January 2016, the Company entered into an operating lease
for approximately 2,500 square feet of office and warehouse space. The lease has a one-year term with payments of $3,000 per month. </t>
  </si>
  <si>
    <t>5. SHAREHOLDERS' EQUITY</t>
  </si>
  <si>
    <t>Shareholders Equity</t>
  </si>
  <si>
    <t>SHAREHOLDERS' EQUITY</t>
  </si>
  <si>
    <t>The Company maintains the 2014 Equity Incentive Plan (the 2014
Equity Plan), which was approved by shareholders in January 2014 and became effective April 12, 2014. Executives, eligible
employees, consultants and non-employee directors are eligible to receive options and stock grants pursuant to the 2014 Equity
Plan. Pursuant to the 2014 Equity Plan, options to purchase shares of stock and restricted stock awards can be granted with exercise
prices, vesting conditions and other performance criteria determined by the Compensation Committee of the board of directors. The
Company has reserved 1.6 million shares of common stock for issuance under the 2014 Equity Plan. The Company began awarding options
under the 2014 Equity Plan during January 2015. Prior to the effective date of the 2014 Equity Plan, the Company granted stock
awards to eligible participants under its 2004 Incentive Plan (the 2004 Incentive Plan), which expired April 11,
2014. No additional awards may be granted pursuant to the 2004 Incentive Plan; however, awards outstanding as of April 11, 2014,
will continue to vest and expire and may be exercised in accordance with the terms of the 2004 Incentive Plan. The following table summarizes the combined stock option activity
for the 2004 Incentive Plan and 2014 Equity Plan for the nine months ended May 31, 2016:
Number of Options Weighted-Average Exercise Price Weighted-Average Remaining Contractual Term Approximate Aggregate Instrinsic Value
Oustanding at August 31, 2015 312,000 $ 6.61
Granted 36,000 4.26
Exercised - -
Forfeited or expired (10,000 ) 13.25
Outstanding at May 31, 2016 338,000 $ 4.77 5.94 $ 185,660
Options exercisable at May 31, 2016 268,667 $ 4.70 5.42 $ 177,360 The following table summarizes the combined
activity and value of non-vested options under the 2004 Equity Plan and 2014 Incentive Plan as of and for the nine months ended
May 31, 2016:
Number of Options Weighted-Average Grant Date Fair Value
Non-vested options oustanding at August 31, 2015 59,333 $ 4.59
Granted 36,000 -
Vested (26,000 ) -
Forfeited - -
Non-vested options outstanding at May 31, 2016 69,333 $ 5.04 All non-vested options are expected to vest. Stock-based compensation expense was $58,200 and $53,700 for the
three months ended May 31, 2016 and 2015, respectively. Stock-based compensation expense was $167,100 and $186,300 for the nine
months ended May 31, 2016 and 2015, respectively. At May 31, 2016, the Company had unrecognized expenses relating to
non-vested options that are expected to vest totaling $104,200, which options have a weighted average life of less than three years.
The Company has not recorded any excess tax benefits to additional paid-in capital.</t>
  </si>
  <si>
    <t>6. RELATED PARTY TRANSACTIONS</t>
  </si>
  <si>
    <t>Related Party Transactions</t>
  </si>
  <si>
    <t>RELATED PARTY TRANSACTIONS</t>
  </si>
  <si>
    <t xml:space="preserve">On December 16, 2009, the Company entered into a Participation Agreement
with the District, whereby the Company agreed to provide funding to the District in connection with the District joining the South
Metro Water Supply Authority (SMWSA). On November 10, 2014, the Company and the District entered into the WISE Financing
Agreement, whereby the Company agreed to fund the Districts cost of participating in a regional water supply project known
as the WISE partnership. The Company anticipates investing approximately $1.2 million per year for each of the next five years
for additional payments for the water transmission line and additional facilities, water and related assets for the WISE project. In 1995, the Company extended a loan to the District, a related party.
The loan provided for borrowings of up to $250,000, is unsecured, bears interest based on the prevailing prime rate plus 2% (5.25%
at May 31, 2016) and the maturity date of the loan is December 31, 2020. Beginning in January 2014, the District and the Company
entered into a funding agreement that allows the Company to continue to provide funding to the District for day-to-day operations
and accrue the funding into a note that bears interest at a rate of 8% per annum and remains in full force and effect for so long
as the 2014 Amended and Restated Lease Agreement remains in effect. The $619,200 balance of the note receivable at May 31, 2016,
includes borrowings of $255,000 and accrued interest of $364,200. In November 2015, but effective as of January 1, 2014, the Company
entered into a funding agreement obligating the Company to provide funding to Sky Ranch Metropolitan District No. 5, a related
party, for calendar years 2014 and 2015 up to a maximum amount of $350,000. The funding was accrued into a note that bears interest
at a rate of 6% per annum. No payments are due for a minimum of five years after the date of borrowing. The funding relates to
costs associated with establishing and operating the district. The Company anticipates repayment of the note through future revenues
from property tax assessments. The $169,400 balance of the note receivable at May 31, 2016, includes borrowings of $156,900 and
accrued interest of $12,500. Upon the execution of the note, the amount was reclassified to long-term and is recorded as part of
Notes Receivable  related parties. </t>
  </si>
  <si>
    <t>7. SIGNIFICANT CUSTOMERS</t>
  </si>
  <si>
    <t>Significant Customers</t>
  </si>
  <si>
    <t>SIGNIFICANT CUSTOMERS</t>
  </si>
  <si>
    <t xml:space="preserve">The Company sells wholesale water and wastewater services to the
District pursuant to the Rangeview Water Agreements (defined in Note 4  Water and Land Assets Revenues related to the provision of water for the oil and gas industry
to one customer accounted for 46% and 83% of the Companys water and wastewater revenues for the three and nine months ended
May 31, 2015, respectively. The Company had no revenues related to the provision of water for the oil and gas industry for the
three or nine months ended May 31, 2016. The Company had accounts receivable from the District which accounted
for 88% and 87% of the Companys wholesale water and wastewater trade receivables balances at May 31, 2016 and August 31,
2015, respectively. Accounts receivable from the Districts largest customer accounted for 73% and 76% of the Companys
water and wastewater trade receivables as of May 31, 2016 and August 31, 2015, respectively. </t>
  </si>
  <si>
    <t>8. ACCRUED LIABILITIES</t>
  </si>
  <si>
    <t>Accrued Liabilities</t>
  </si>
  <si>
    <t>ACCRUED LIABILITIES</t>
  </si>
  <si>
    <t>At May 31, 2016, the Company had accrued liabilities of $86,500,
of which $3,600 was for estimated property taxes, $51,400 was for professional fees, and $31,500 was for operating payables. At August 31, 2015, the Company had accrued liabilities of $499,800,
of which $400,000 was for accrued compensation, $4,800 was for estimated property taxes, $52,500 was for professional fees and
the remaining $42,500 was related to operating payables.</t>
  </si>
  <si>
    <t>9. LITIGATION LOSS CONTINGENCIES</t>
  </si>
  <si>
    <t>Litigation Loss Contingencies</t>
  </si>
  <si>
    <t>LITIGATION LOSS CONTINGENCIES</t>
  </si>
  <si>
    <t>The Company has historically been involved in various claims, litigation
and other legal proceedings that arise in the ordinary course of its business. The Company records an accrual for a loss contingency
when its occurrence is probable and damages can be reasonably estimated based on the anticipated most likely outcome or the minimum
amount within a range of possible outcomes. The Company makes such estimates based on information known about the claims and experience
in contesting, litigating and settling similar claims. Disclosures are also provided for reasonably possible losses that could
have a material effect on the Companys financial position, results of operations or cash flows.</t>
  </si>
  <si>
    <t>10. SEGMENT INFORMATION</t>
  </si>
  <si>
    <t>Segment Information</t>
  </si>
  <si>
    <t>SEGMENT INFORMATION</t>
  </si>
  <si>
    <t>Prior to the sale of the Companys agricultural assets and
the residual operations through December 31, 2015, the Company operated primarily in two lines of business: (i) the wholesale
water and wastewater business; and (ii) the agricultural farming business. The Company has discontinued its agricultural farming
operations. The Company will continue to operate its wholesale water and wastewater services segment as its only line of business.
The wholesale water and wastewater services business includes selling to customers using water rights owned by the Company and
to develop infrastructure to divert, treat and distribute that water and collect, treat and reuse wastewater.</t>
  </si>
  <si>
    <t>1. PRESENTATION OF INTERIM INFORMATION (Policies)</t>
  </si>
  <si>
    <t>Presentation Of Interim Information Policies</t>
  </si>
  <si>
    <t>Use of Estimates</t>
  </si>
  <si>
    <t>The preparation of consolidated financial statements in accordance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include all highly liquid debt instruments
with original maturities of three months or less. The Companys cash equivalents are comprised entirely of money market funds
maintained at a reputable financial institution. At various times during the three and nine months ended May 31, 2016, the Companys
main operating account exceeded federally insured limits. The Company has never suffered a loss due to such excess balance.</t>
  </si>
  <si>
    <t>Investments</t>
  </si>
  <si>
    <t xml:space="preserve">Management determines the appropriate classification of its investments
in certificates of deposit and debt and equity securities at the time of purchase and reevaluates such determinations each reporting
period. Certificates of deposit and debt securities are classified as held-to-maturity
when the Company has the positive intent and ability to hold the securities to maturity. The Company has $7,034,100 of investments
classified as held-to-maturity at May 31, 2016 which represent certificates of deposit and U.S. treasury notes with maturity dates
after May 31, 2017. Debt securities for which the Company does not have the positive intent or ability to hold to maturity are
classified as available-for-sale, along with any investments in equity securities. Securities classified as available-for-sale
are marked-to-market at each reporting period. Changes in value on such securities are recorded as a component of Accumulated
other comprehensive income (loss). </t>
  </si>
  <si>
    <t>Concentration of Credit Risk and Fair Value</t>
  </si>
  <si>
    <t>Financial instruments that potentially subject the Company to concentrations
of credit risk consist primarily of cash, cash equivalents and investments. From time to time, the Company places its cash in money
market instruments, commercial paper obligations, corporate bonds and U.S. government treasury obligations. To date, the Company
has not experienced significant losses on any of these investments. The following methods and assumptions were used to estimate the fair
value of each class of financial instrument for which it is practicable to estimate that value. Cash and Cash Equivalents  Trade Accounts Receivable  Investments  Fair Value Measurements. Accounts Payable  Long-Term Financial Liabilities Water and Land Assets Water and Land Assets Long-Term Obligations and Operating Lease
 Participating Interests in Export Water Supply Notes Receivable  Related Parties Off-Balance Sheet Instruments  Long-Term Obligations
and Operating Lease  Participating Interests in Export Water Supply</t>
  </si>
  <si>
    <t>Revenue Recognition</t>
  </si>
  <si>
    <t>Wholesale Water and Wastewater Fees  The Company recognizes wastewater treatment fees monthly based on
usage. The monthly wastewater treatment fees are shown net of amounts retained by the District. The Company recognized $10,500
and $12,300 of wastewater treatment fees during the three months ended May 31, 2016 and 2015, respectively. The Company recognized
$31,500 and $37,200 of wastewater treatment fees during the nine months ended May 31, 2016 and 2015, respectively. Costs of delivering
water and providing wastewater services to customers are recognized as incurred. Tap and Construction Fees Long-Term Obligations
and Operating Lease The Company recognized $10,400 and $31,100 of Special Facilities
(defined in Part I, Item 1 of the 2015 Annual Report) funding as revenue during each of the three and nine months ended
May 31, 2016 and 2015, respectively. This is the ratable portion of the Special Facilities funding proceeds received from water
agreements as more fully described in Note 2  Summary of Significant Accounting Policies As of May 31, 2016, and August 31, 2015, the Company has deferred
recognition of approximately $1,125,200 and $1,167,100, respectively, of water tap and construction fee revenue from the County,
which will be recognized as revenue ratably over the estimated useful accounting life of the assets constructed with the construction
proceeds as described above.</t>
  </si>
  <si>
    <t>Royalty and Other Obligations</t>
  </si>
  <si>
    <t>Revenues from the sale of Export Water are shown gross of royalties
payable to the Land Board. Revenues from the sale of water on the Lowry Range (described in Note 4 
Water and Land Assets</t>
  </si>
  <si>
    <t>Oil and Gas Lease Payments</t>
  </si>
  <si>
    <t>As further described in Note 2  Summary of Significant
Accounting Policies Water and Land Assets As of May 31, 2016 and August 31, 2015, the Company has deferred
recognition of $25,000 and $379,800, respectively, of income related to the O&amp;G Lease and the Rangeview Lease. The balance
as of May 31, 2016 will be recognized into income ratably through July 2017. $354,800 of the balance as of August 31, 2015 was
recognized into income during the nine months ended May 31, 2016. During the three months ended February 28, 2015, two wells were drilled
within the Companys mineral interest. Beginning in March 2015, both wells were placed into service and began producing oil
and gas and accruing royalties to the Company. In May 2015, certain gas collection infrastructure was extended to the property
to allow the collection of gas from the wells and accrual of royalties attributable to gas production. During the three months
ended May 31, 2016 and 2015, the Company received $76,400 and $262,100, respectively, in royalties attributable to these two wells.
During the nine months ended May 31, 2016 and 2015, the Company received $271,000 and $262,100 respectively, in royalties attributable
to these two wells.</t>
  </si>
  <si>
    <t>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eventual use of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t>
  </si>
  <si>
    <t>Capitalized Costs of Water and Wastewater Systems and Depletion and Depreciation of Water Assets</t>
  </si>
  <si>
    <t>Costs to construct water and wastewater systems that meet the Companys
capitalization criteria are capitalized as incurred, including interest, and depreciated on a straight-line basis over their estimated
useful lives of up to 30 years. The Company capitalizes design and construction costs related to construction activities, and it
capitalizes certain legal, engineering and permitting costs relating to the adjudication and improvement of its water assets. The
Company depletes its groundwater assets that are being utilized on the basis of units produced (i.e., thousands of gallons sold)
divided by the total volume of water adjudicated in the water decrees.</t>
  </si>
  <si>
    <t>Share-based Compensation</t>
  </si>
  <si>
    <t>The Company maintains a stock option plan for the benefit of its
employees and non-employee directors. The Company records share-based compensation costs as expense over the applicable vesting
period of the stock award using the straight-line method. The compensation costs to be expensed are measured at the grant date
based on the fair value of the award. The Company has adopted the alternative transition method for calculating the tax effects
of share-based compensation, which allows for a simplified method of calculating the tax effects of employee share-based compensation.
Because the Company has a full valuation allowance on its deferred tax assets, the granting and exercise of stock options has no
impact on the income tax provisions. The Company recognized $58,200 and $53,700 of share-based compensation expense during the
three months ended May 31, 2016 and 2015, respectively. The Company recognized $167,100 and $186,300 of share-based compensation
expense during the nine months ended May 31, 2016 and 2015, respectively.</t>
  </si>
  <si>
    <t>The Company uses a more-likely-than-not threshold for
the recognition and de-recognition of tax positions, including any potential interest and penalties relating to tax positions taken
by the Company. The Company did not have any significant unrecognized tax benefits as of May 31, 2016. The Company files income tax returns with the Internal Revenue Service
and the State of Colorado. The tax years that remain subject to examination are fiscal year 2013 through fiscal year 2015. The
Company does not believe there will be any material changes in its unrecognized tax positions over the next 12 months. The Companys policy is to recognize interest and penalties
accrued on any unrecognized tax benefits as a component of income tax expense. At May 31, 2016, the Company did not have any accrued
interest or penalties associated with any unrecognized tax benefits, nor was any interest expense recognized during the three or
nine months ended May 31, 2016 or 2015.</t>
  </si>
  <si>
    <t>Discontinued Operations</t>
  </si>
  <si>
    <t xml:space="preserve">In August 2015, the Company sold its Arkansas River water and land
properties. Pursuant to the terms of the purchase and sale agreement, the Company continued to manage and receive the lease income
until December 31, 2015. The operating results and the assets and liabilities of the discontinued operations, which formerly
comprised the agricultural segment, are presented separately in the Companys Consolidated Financial Statements. Summarized
financial information for the discontinued agricultural business is shown below. Prior period balances have been reclassified to
present the operations of the agricultural business as a discontinued operation.
Discontinued Operations Income Statement
Three Months Ended May 31, Nine Months Ended May 31,
2016 2015 2016 2015
Farm revenues $ - $ 270,582 $ 275,991 $ 818,925
Farm expenses (22,674 ) (23,131 ) (56,042 ) (70,001 )
Gross profit (22,674 ) 247,451 219,949 748,924
General and administrative expenses 48,346 140,366 287,787 617,914
Operating (loss) profit (71,020 ) 107,085 (67,838 ) 131,010
Finance charges 9,757 7,909 42,054 17,622
Gain on sale of farm assets - - 4,273 -
Interest expense - (78,779 ) - (221,915 )
Interest imputed on the Tap Participation
Fee payable to HP A&amp;M - - - (23,816 )
Income (loss) from discontinued operations $ (61,263 ) $ 36,215 $ (21,511 ) $ (97,099 ) The Company anticipates continued expenses through the end of calendar
2016 related to the discontinued operations. The Company will continue to incur expenses related to the remaining agricultural land
the Company continues to own and for the purpose of collecting outstanding receivables. The individual assets and liabilities of the discontinued
agricultural business are combined in the captions Assets of discontinued operation and Liabilities of
discontinued operation in the consolidated Balance Sheet. The carrying amounts of the major classes of assets and
liabilities included part of the discontinued business are presented in the following table:
Discontinued Operations Balance Sheet
May 31, 2016 August 31, 2015
Assets:
Trade accounts receivable $ 351,218 $ 307,913
Escrow receivable - 1,342,250
Land held for sale (*) 450,347 -
Prepaid expenses - 65,309
Total assets $ 801,565 $ 1,715,472
Liabilities:
Accounts payable $ 135 $ 25,704
Accrued liabilities 3,467 90,725
Deferred revenues - 900
Total liabilities $ 3,602 $ 117,329 (*) Land Held for Sale. </t>
  </si>
  <si>
    <t>Income (Loss) per Common Share</t>
  </si>
  <si>
    <t>Income (loss) per common share is computed by dividing net income
(loss) by the weighted average number of shares outstanding during each period. Common stock options and warrants aggregating 338,100
and 341,100 common share equivalents were outstanding as of May 31, 2016 and 2015, respectively, and have been included in the
calculation of net income per common share but excluded from the calculation of loss per common share as their effect is anti-dilutive.</t>
  </si>
  <si>
    <t>Recently Issued Accounting Pronouncements</t>
  </si>
  <si>
    <t>The Company continually assesses any new accounting pronouncements
to determine their applicability. When it is determined that a new accounting pronouncement affects the Companys financial
reporting, the Company undertakes a study to determine the consequence of the change to its consolidated financial statements and
ensure that there are proper controls in place to ascertain that the Companys consolidated financial statements properly
reflect the change. New pronouncements assessed by the Company recently are discussed below: In May 2016, the Financial Accounting Standards Board (FASB)
issued Accounting Standards Update (ASU) No. 2016-12, Revenue from Contracts with Customers (Topic 606): Narrow-Scope
Improvements and Practical Expedients. Revenue from Contracts with
Customers In April 2016, the FASB issued ASU No. 2016-10, Revenue from Contracts
with Customers (Topic 606): Identifying Performance Obligations and Licensing Revenue from Contracts with Customers, In March 2016, the FASB issued ASU No. 2016-08, Revenue from Contracts
with Customers (Topic 606): Principal versus Agent Considerations (Reporting Revenue Gross versus Net) Revenue from Contracts with Customers In April 2014, the FASB issued ASU No. 2014-08, Presentation of
Financial Statements (Topic 205) and Property, Plant, and Equipment (Topic 360): Reporting Discontinued Operations and Disclosures
of Disposals of Components of an Entity</t>
  </si>
  <si>
    <t>1. PRESENTATION OF INTERIM INFORMATION (Tables)</t>
  </si>
  <si>
    <t>Presentation Of Interim Information Tables</t>
  </si>
  <si>
    <t>Discontinued operations financials</t>
  </si>
  <si>
    <t xml:space="preserve">Discontinued Operations Income Statement
Three Months Ended May 31, Nine Months Ended May 31,
2016 2015 2016 2015
Farm revenues $ - $ 270,582 $ 275,991 $ 818,925
Farm expenses (22,674 ) (23,131 ) (56,042 ) (70,001 )
Gross profit (22,674 ) 247,451 219,949 748,924
General and administrative expenses 48,346 140,366 287,787 617,914
Operating (loss) profit (71,020 ) 107,085 (67,838 ) 131,010
Finance charges 9,757 7,909 42,054 17,622
Gain on sale of farm assets - - 4,273 -
Interest expense - (78,779 ) - (221,915 )
Interest imputed on the Tap Participation
Fee payable to HP A&amp;M - - - (23,816 )
Income (loss) from discontinued operations $ (61,263 ) $ 36,215 $ (21,511 ) $ (97,099 )
Discontinued Operations Balance Sheet
May 31, 2016 August 31, 2015
Assets:
Trade accounts receivable $ 351,218 $ 307,913
Escrow receivable - 1,342,250
Land held for sale (*) 450,347 -
Prepaid expenses - 65,309
Total assets $ 801,565 $ 1,715,472
Liabilities:
Accounts payable $ 135 $ 25,704
Accrued liabilities 3,467 90,725
Deferred revenues - 900
Total liabilities $ 3,602 $ 117,329 (*) Land Held for Sale. </t>
  </si>
  <si>
    <t>2. FAIR VALUE MEASUREMENTS (Tables)</t>
  </si>
  <si>
    <t>Fair Value Measurements Tables</t>
  </si>
  <si>
    <t>Schedule of fair value of assets and liabilities measured on a recurring basis</t>
  </si>
  <si>
    <t>Fair Value Measurement Using:
Cost / Other Quoted Prices in Active Markets for Identical Assets Significant Other Observable Inputs Significant Unobservable Inputs Accumulated Unrealized Gains and
Fair Value Value (Level 1) (Level 2) (Level 3) (Losses)
Available for sale $ 23,148,500 $ 23,171,800 $ - $ 23,148,500 $ - $ (23,300 )</t>
  </si>
  <si>
    <t>3. WATER AND LAND ASSETS (Tables)</t>
  </si>
  <si>
    <t>Investments In Water Water Systems Land And Improvements Tables</t>
  </si>
  <si>
    <t>Schedule of water and water systems</t>
  </si>
  <si>
    <t xml:space="preserve">May 31, 2016 August 31, 2015
Costs Accumulated Depreciation and Depletion Costs Accumulated Depreciation and Depletion
Rangeview water supply $ 14,444,600 $ (9,000 ) $ 14,444,600 $ (8,800 )
Sky Ranch water rights and other costs 6,444,500 (268,000 ) 6,440,800 (194,600 )
Fairgrounds water and water system 2,899,900 (864,800 ) 2,899,900 (798,700 )
Rangeview water system 1,256,300 (141,400 ) 1,256,300 (110,300 )
Water supply  other 4,479,000 (271,900 ) 3,973,300 (193,900 )
Totals 29,524,300 (1,555,100 ) 29,014,900 (1,306,300 )
Net investments in water and water systems $ 27,969,200 $ 27,708,600 </t>
  </si>
  <si>
    <t>4. LONG-TERM OBLIGATIONS AND OPERATING LEASE (Tables)</t>
  </si>
  <si>
    <t>Long-Term Obligations And Operating Lease Tables</t>
  </si>
  <si>
    <t>Schedule of remaining third party obligation</t>
  </si>
  <si>
    <t xml:space="preserve">Export Water Proceeds Received Initial Export Water Proceeds to Pure Cycle Total Potential Third-Party Obligation Paticipating Interests Liability Contingency
Original balances $  $ 218,500 $ 31,807,700 $ 11,090,600 $ 20,717,100
Activity from inception until August 31, 2015:
Acquisitions  30,428,900 (30,428,900 ) (10,622,100 ) (19,806,800 )
Option payments - Sky Ranch
and The Hills at Sky Ranch 110,400 (42,300 ) (68,100 ) (23,800 ) (44,300 )
Arapahoe County tap fees * 533,000 (373,100 ) (159,900 ) (55,800 ) (104,100 )
Export Water sale payments 569,200 (445,800 ) (123,400 ) (42,900 ) (80,500 )
Balance at August 31, 2015 1,212,600 29,786,200 1,027,400 346,000 681,400
Fiscal 2016 activity:
Export Water sale payments 39,300 (34,600 ) (4,700 ) (1,600 ) (3,100 )
Balance at May 31, 2016 $ 1,251,900 $ 29,751,600 $ 1,022,700 $ 344,400 $ 678,300 </t>
  </si>
  <si>
    <t>5. SHAREHOLDERS' EQUITY (Tables)</t>
  </si>
  <si>
    <t>Shareholders Equity Tables</t>
  </si>
  <si>
    <t>Schedule of stock option activity</t>
  </si>
  <si>
    <t xml:space="preserve">Number of Options Weighted-Average Exercise Price Weighted-Average Remaining Contractual Term Approximate Aggregate Instrinsic Value
Oustanding at August 31, 2015 312,000 $ 6.61
Granted 36,000 4.26
Exercised - -
Forfeited or expired (10,000 ) 13.25
Outstanding at May 31, 2016 338,000 $ 4.77 5.94 $ 185,660
Options exercisable at May 31, 2016 268,667 $ 4.70 5.42 $ 177,360 </t>
  </si>
  <si>
    <t>Schedule of activity and value of non-vested options</t>
  </si>
  <si>
    <t xml:space="preserve">Number of Options Weighted-Average Grant Date Fair Value
Non-vested options oustanding at August 31, 2015 59,333 $ 4.59
Granted 36,000 -
Vested (26,000 ) -
Forfeited - -
Non-vested options outstanding at May 31, 2016 69,333 $ 5.04 </t>
  </si>
  <si>
    <t>1. PRESENTATION OF INTERIM INFORMATION (Details) - USD ($)</t>
  </si>
  <si>
    <t>Presentation Of Interim Information Details</t>
  </si>
  <si>
    <t>Farm revenues</t>
  </si>
  <si>
    <t>Farm expenses</t>
  </si>
  <si>
    <t>Gross Profit</t>
  </si>
  <si>
    <t>Operating (loss) profit</t>
  </si>
  <si>
    <t>Finance charges</t>
  </si>
  <si>
    <t>Gain on sale of farm assets</t>
  </si>
  <si>
    <t>Interest expense</t>
  </si>
  <si>
    <t>Interest imputed on the Tap Participation Fee payable to HP A&amp;M</t>
  </si>
  <si>
    <t>Income (loss) from discontinued operations</t>
  </si>
  <si>
    <t>1. PRESENTATION OF INTERIM INFORMATION (Details 1) - USD ($)</t>
  </si>
  <si>
    <t>Assets:</t>
  </si>
  <si>
    <t>Trade accounts receivable, net</t>
  </si>
  <si>
    <t>Escrow receivable</t>
  </si>
  <si>
    <t>Land held for sale</t>
  </si>
  <si>
    <t>Liabilities:</t>
  </si>
  <si>
    <t>1. PRESENTATION OF INTERIM INFORMATION (Details Narrative) - USD ($)</t>
  </si>
  <si>
    <t>Related Party Transactions Details Narrative</t>
  </si>
  <si>
    <t>Special facility (deferred construction) funding recognized</t>
  </si>
  <si>
    <t>2. FAIR VALUE MEASUREMENTS (Details)</t>
  </si>
  <si>
    <t>May 31, 2016USD ($)</t>
  </si>
  <si>
    <t>Available for sale</t>
  </si>
  <si>
    <t>Accumulated Unrealized Gains and (Losses)</t>
  </si>
  <si>
    <t>3. WATER AND LAND ASSETS (Details) - USD ($)</t>
  </si>
  <si>
    <t>Costs</t>
  </si>
  <si>
    <t>Accumulated Depreciation and Depletion</t>
  </si>
  <si>
    <t>Net investments in water and water systems</t>
  </si>
  <si>
    <t>Rangeview Water Supply</t>
  </si>
  <si>
    <t>Sky Ranch Water Rights And Other Costs</t>
  </si>
  <si>
    <t>Fairgrounds Water And Water System</t>
  </si>
  <si>
    <t>Rangeview Water System</t>
  </si>
  <si>
    <t>Water Supply Other</t>
  </si>
  <si>
    <t>3. WATER AND LAND ASSETS (Details Narrative) - USD ($)</t>
  </si>
  <si>
    <t>Investments In Water Water Systems Land And Improvements Detail Narrative</t>
  </si>
  <si>
    <t>Depletion</t>
  </si>
  <si>
    <t>4. LONG-TERM OBLIGATIONS AND OPERATING LEASE (Details) - USD ($)</t>
  </si>
  <si>
    <t>233 Months Ended</t>
  </si>
  <si>
    <t>Export Water Proceeds Received</t>
  </si>
  <si>
    <t>Remaining Third Party Obligation:</t>
  </si>
  <si>
    <t>Balance, original</t>
  </si>
  <si>
    <t>Balance, beginning</t>
  </si>
  <si>
    <t>Acquisitions</t>
  </si>
  <si>
    <t>Relinquishment</t>
  </si>
  <si>
    <t>Option payments</t>
  </si>
  <si>
    <t>Arapahoe Tap fees</t>
  </si>
  <si>
    <t>[1]</t>
  </si>
  <si>
    <t>Export Water Sale Payments</t>
  </si>
  <si>
    <t>Balance, ending</t>
  </si>
  <si>
    <t>Initial Export Water Proceeds To Pure Cycle</t>
  </si>
  <si>
    <t>Total Potential Third Party Obligation</t>
  </si>
  <si>
    <t>Participating Interests Liability</t>
  </si>
  <si>
    <t>Contingency</t>
  </si>
  <si>
    <t>The Arapahoe County tap fees are net of $34,522 in royalties paid to the Land Board.</t>
  </si>
  <si>
    <t>5. SHAREHOLDERS' EQUITY (Details)</t>
  </si>
  <si>
    <t>May 31, 2016USD ($)$ / sharesshares</t>
  </si>
  <si>
    <t>Number of options</t>
  </si>
  <si>
    <t>Outstanding, beginning | shares</t>
  </si>
  <si>
    <t>Granted | shares</t>
  </si>
  <si>
    <t>Exercised | shares</t>
  </si>
  <si>
    <t>Forfeited or expired | shares</t>
  </si>
  <si>
    <t>Outstanding, ending | shares</t>
  </si>
  <si>
    <t>Exercisable | shares</t>
  </si>
  <si>
    <t>Weighted average exercise price</t>
  </si>
  <si>
    <t>Outstanding, beginning | $ / shares</t>
  </si>
  <si>
    <t>Granted | $ / shares</t>
  </si>
  <si>
    <t>Exercised | $ / shares</t>
  </si>
  <si>
    <t>Forfeited or expired | $ / shares</t>
  </si>
  <si>
    <t>Outstanding, ending | $ / shares</t>
  </si>
  <si>
    <t>Exercisable | $ / shares</t>
  </si>
  <si>
    <t>Weighted average remaining contractual term</t>
  </si>
  <si>
    <t>Outstanding, ending</t>
  </si>
  <si>
    <t>5 years 11 months 8 days</t>
  </si>
  <si>
    <t>Exercisable</t>
  </si>
  <si>
    <t>5 years 5 months 18 days</t>
  </si>
  <si>
    <t>Approximate aggregate intrinsic value</t>
  </si>
  <si>
    <t>Outstanding, ending | $</t>
  </si>
  <si>
    <t>Exercisable | $</t>
  </si>
  <si>
    <t>5. SHAREHOLDERS' EQUITY (Details 1)</t>
  </si>
  <si>
    <t>May 31, 2016$ / sharesshares</t>
  </si>
  <si>
    <t>Vested | shares</t>
  </si>
  <si>
    <t>Forfeited | shares</t>
  </si>
  <si>
    <t>Weighted average grant date fair value</t>
  </si>
  <si>
    <t>Vested | $ / shares</t>
  </si>
  <si>
    <t>Forfeited | $ / shares</t>
  </si>
  <si>
    <t>5. SHAREHOLDERS' EQUITY (Details Narrative) - USD ($)</t>
  </si>
  <si>
    <t>Stock-based compensation</t>
  </si>
  <si>
    <t>Unrecognized share-based compensation cost</t>
  </si>
  <si>
    <t>7. SIGNIFICANT CUSTOMERS (Details Narrative)</t>
  </si>
  <si>
    <t>12 Months Ended</t>
  </si>
  <si>
    <t>Sales | The District</t>
  </si>
  <si>
    <t>Concentration Risk Percentage</t>
  </si>
  <si>
    <t>78.00%</t>
  </si>
  <si>
    <t>48.00%</t>
  </si>
  <si>
    <t>77.00%</t>
  </si>
  <si>
    <t>13.00%</t>
  </si>
  <si>
    <t>Sales | The District's Significant Customer</t>
  </si>
  <si>
    <t>63.00%</t>
  </si>
  <si>
    <t>40.00%</t>
  </si>
  <si>
    <t>66.00%</t>
  </si>
  <si>
    <t>11.00%</t>
  </si>
  <si>
    <t>Accounts Receivable | The District</t>
  </si>
  <si>
    <t>88.00%</t>
  </si>
  <si>
    <t>87.00%</t>
  </si>
  <si>
    <t>Accounts Receivable | The District's Significant Customer</t>
  </si>
  <si>
    <t>73.00%</t>
  </si>
  <si>
    <t>76.00%</t>
  </si>
  <si>
    <t>8. ACCRUED LIABILITIES (Details Narrative) - USD ($)</t>
  </si>
  <si>
    <t>Accrued Liabilities Detail Narrative</t>
  </si>
  <si>
    <t>Accrued compensation</t>
  </si>
  <si>
    <t>Estimated property taxes</t>
  </si>
  <si>
    <t>Professional Fees</t>
  </si>
  <si>
    <t>Operating payables</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76720</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n" s="6" r="C13">
        <v>23754098</v>
      </c>
    </row>
    <row spans="1:3" r="14">
      <c t="s" s="4" r="A14">
        <v>22</v>
      </c>
      <c t="s" s="4" r="B14">
        <v>23</v>
      </c>
    </row>
    <row spans="1:3" r="15">
      <c t="s" s="4" r="A15">
        <v>24</v>
      </c>
      <c t="n" s="6" r="B15">
        <v>2016</v>
      </c>
    </row>
    <row spans="1:3" r="16">
      <c t="s" s="4" r="A16">
        <v>25</v>
      </c>
      <c t="s" s="5"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7</v>
      </c>
      <c t="s" s="2" r="B1">
        <v>1</v>
      </c>
    </row>
    <row spans="1:2" r="2">
      <c t="s" s="2" r="B2">
        <v>2</v>
      </c>
    </row>
    <row spans="1:2" r="3">
      <c t="s" s="3" r="A3">
        <v>178</v>
      </c>
    </row>
    <row spans="1:2" r="4">
      <c t="s" s="4" r="A4">
        <v>179</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row spans="1:2" r="6">
      <c t="s" s="4" r="A6">
        <v>211</v>
      </c>
      <c t="s" s="4" r="B6">
        <v>212</v>
      </c>
    </row>
    <row spans="1:2" r="7">
      <c t="s" s="4" r="A7">
        <v>213</v>
      </c>
      <c t="s" s="4" r="B7">
        <v>214</v>
      </c>
    </row>
    <row spans="1:2" r="8">
      <c t="s" s="4" r="A8">
        <v>215</v>
      </c>
      <c t="s" s="4" r="B8">
        <v>216</v>
      </c>
    </row>
    <row spans="1:2" r="9">
      <c t="s" s="4" r="A9">
        <v>217</v>
      </c>
      <c t="s" s="4" r="B9">
        <v>218</v>
      </c>
    </row>
    <row spans="1:2" r="10">
      <c t="s" s="4" r="A10">
        <v>219</v>
      </c>
      <c t="s" s="4" r="B10">
        <v>220</v>
      </c>
    </row>
    <row spans="1:2" r="11">
      <c t="s" s="4" r="A11">
        <v>221</v>
      </c>
      <c t="s" s="4" r="B11">
        <v>222</v>
      </c>
    </row>
    <row spans="1:2" r="12">
      <c t="s" s="4" r="A12">
        <v>223</v>
      </c>
      <c t="s" s="4" r="B12">
        <v>224</v>
      </c>
    </row>
    <row spans="1:2" r="13">
      <c t="s" s="4" r="A13">
        <v>225</v>
      </c>
      <c t="s" s="4" r="B13">
        <v>226</v>
      </c>
    </row>
    <row spans="1:2" r="14">
      <c t="s" s="4" r="A14">
        <v>46</v>
      </c>
      <c t="s" s="4" r="B14">
        <v>227</v>
      </c>
    </row>
    <row spans="1:2" r="15">
      <c t="s" s="4" r="A15">
        <v>228</v>
      </c>
      <c t="s" s="4" r="B15">
        <v>229</v>
      </c>
    </row>
    <row spans="1:2" r="16">
      <c t="s" s="4" r="A16">
        <v>230</v>
      </c>
      <c t="s" s="4" r="B16">
        <v>231</v>
      </c>
    </row>
    <row spans="1:2" r="17">
      <c t="s" s="4" r="A17">
        <v>232</v>
      </c>
      <c t="s" s="4" r="B17">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3"/>
    <col customWidth="1" max="3" min="3" width="14"/>
  </cols>
  <sheetData>
    <row spans="1:3" r="1">
      <c t="s" s="1" r="A1">
        <v>27</v>
      </c>
      <c t="s" s="2" r="B1">
        <v>2</v>
      </c>
      <c t="s" s="2" r="C1">
        <v>28</v>
      </c>
    </row>
    <row spans="1:3" r="2">
      <c t="s" s="3" r="A2">
        <v>29</v>
      </c>
    </row>
    <row spans="1:3" r="3">
      <c t="s" s="4" r="A3">
        <v>30</v>
      </c>
      <c t="n" s="7" r="B3">
        <v>5114663</v>
      </c>
      <c t="n" s="7" r="C3">
        <v>37089041</v>
      </c>
    </row>
    <row spans="1:3" r="4">
      <c t="s" s="4" r="A4">
        <v>31</v>
      </c>
      <c t="n" s="6" r="B4">
        <v>23148458</v>
      </c>
      <c t="n" s="6" r="C4">
        <v>0</v>
      </c>
    </row>
    <row spans="1:3" r="5">
      <c t="s" s="4" r="A5">
        <v>32</v>
      </c>
      <c t="n" s="6" r="B5">
        <v>151194</v>
      </c>
      <c t="n" s="6" r="C5">
        <v>399925</v>
      </c>
    </row>
    <row spans="1:3" r="6">
      <c t="s" s="4" r="A6">
        <v>33</v>
      </c>
      <c t="n" s="6" r="B6">
        <v>0</v>
      </c>
      <c t="n" s="6" r="C6">
        <v>148415</v>
      </c>
    </row>
    <row spans="1:3" r="7">
      <c t="s" s="4" r="A7">
        <v>34</v>
      </c>
      <c t="n" s="6" r="B7">
        <v>373912</v>
      </c>
      <c t="n" s="6" r="C7">
        <v>228086</v>
      </c>
    </row>
    <row spans="1:3" r="8">
      <c t="s" s="4" r="A8">
        <v>35</v>
      </c>
      <c t="n" s="6" r="B8">
        <v>801565</v>
      </c>
      <c t="n" s="6" r="C8">
        <v>1715472</v>
      </c>
    </row>
    <row spans="1:3" r="9">
      <c t="s" s="4" r="A9">
        <v>36</v>
      </c>
      <c t="n" s="6" r="B9">
        <v>29589792</v>
      </c>
      <c t="n" s="6" r="C9">
        <v>39580939</v>
      </c>
    </row>
    <row spans="1:3" r="10">
      <c t="s" s="4" r="A10">
        <v>37</v>
      </c>
      <c t="n" s="6" r="B10">
        <v>7034100</v>
      </c>
      <c t="n" s="6" r="C10">
        <v>0</v>
      </c>
    </row>
    <row spans="1:3" r="11">
      <c t="s" s="4" r="A11">
        <v>38</v>
      </c>
      <c t="n" s="6" r="B11">
        <v>27969211</v>
      </c>
      <c t="n" s="6" r="C11">
        <v>27708595</v>
      </c>
    </row>
    <row spans="1:3" r="12">
      <c t="s" s="4" r="A12">
        <v>39</v>
      </c>
      <c t="n" s="6" r="B12">
        <v>5271313</v>
      </c>
      <c t="n" s="6" r="C12">
        <v>5091668</v>
      </c>
    </row>
    <row spans="1:3" r="13">
      <c t="s" s="4" r="A13">
        <v>40</v>
      </c>
      <c t="n" s="6" r="B13">
        <v>788624</v>
      </c>
      <c t="n" s="6" r="C13">
        <v>591223</v>
      </c>
    </row>
    <row spans="1:3" r="14">
      <c t="s" s="4" r="A14">
        <v>41</v>
      </c>
      <c t="n" s="6" r="B14">
        <v>470218</v>
      </c>
      <c t="n" s="6" r="C14">
        <v>88488</v>
      </c>
    </row>
    <row spans="1:3" r="15">
      <c t="s" s="4" r="A15">
        <v>42</v>
      </c>
      <c t="n" s="6" r="B15">
        <v>71123258</v>
      </c>
      <c t="n" s="6" r="C15">
        <v>73060913</v>
      </c>
    </row>
    <row spans="1:3" r="16">
      <c t="s" s="3" r="A16">
        <v>43</v>
      </c>
    </row>
    <row spans="1:3" r="17">
      <c t="s" s="4" r="A17">
        <v>44</v>
      </c>
      <c t="n" s="6" r="B17">
        <v>99731</v>
      </c>
      <c t="n" s="6" r="C17">
        <v>172634</v>
      </c>
    </row>
    <row spans="1:3" r="18">
      <c t="s" s="4" r="A18">
        <v>45</v>
      </c>
      <c t="n" s="6" r="B18">
        <v>86542</v>
      </c>
      <c t="n" s="6" r="C18">
        <v>499808</v>
      </c>
    </row>
    <row spans="1:3" r="19">
      <c t="s" s="4" r="A19">
        <v>46</v>
      </c>
      <c t="n" s="6" r="B19">
        <v>0</v>
      </c>
      <c t="n" s="6" r="C19">
        <v>292729</v>
      </c>
    </row>
    <row spans="1:3" r="20">
      <c t="s" s="4" r="A20">
        <v>47</v>
      </c>
      <c t="n" s="6" r="B20">
        <v>55800</v>
      </c>
      <c t="n" s="6" r="C20">
        <v>55800</v>
      </c>
    </row>
    <row spans="1:3" r="21">
      <c t="s" s="4" r="A21">
        <v>48</v>
      </c>
      <c t="n" s="6" r="B21">
        <v>24000</v>
      </c>
      <c t="n" s="6" r="C21">
        <v>360765</v>
      </c>
    </row>
    <row spans="1:3" r="22">
      <c t="s" s="4" r="A22">
        <v>49</v>
      </c>
      <c t="n" s="6" r="B22">
        <v>3602</v>
      </c>
      <c t="n" s="6" r="C22">
        <v>117329</v>
      </c>
    </row>
    <row spans="1:3" r="23">
      <c t="s" s="4" r="A23">
        <v>50</v>
      </c>
      <c t="n" s="6" r="B23">
        <v>269675</v>
      </c>
      <c t="n" s="6" r="C23">
        <v>1499065</v>
      </c>
    </row>
    <row spans="1:3" r="24">
      <c t="s" s="4" r="A24">
        <v>51</v>
      </c>
      <c t="n" s="6" r="B24">
        <v>1069441</v>
      </c>
      <c t="n" s="6" r="C24">
        <v>1111293</v>
      </c>
    </row>
    <row spans="1:3" r="25">
      <c t="s" s="4" r="A25">
        <v>52</v>
      </c>
      <c t="n" s="6" r="B25">
        <v>1000</v>
      </c>
      <c t="n" s="6" r="C25">
        <v>19000</v>
      </c>
    </row>
    <row spans="1:3" r="26">
      <c t="s" s="4" r="A26">
        <v>53</v>
      </c>
      <c t="n" s="6" r="B26">
        <v>344378</v>
      </c>
      <c t="n" s="6" r="C26">
        <v>346007</v>
      </c>
    </row>
    <row spans="1:3" r="27">
      <c t="s" s="4" r="A27">
        <v>54</v>
      </c>
      <c t="n" s="6" r="B27">
        <v>1684494</v>
      </c>
      <c t="n" s="6" r="C27">
        <v>2975365</v>
      </c>
    </row>
    <row spans="1:3" r="28">
      <c t="s" s="4" r="A28">
        <v>55</v>
      </c>
      <c t="n" s="6" r="B28">
        <v>0</v>
      </c>
      <c t="s" s="4" r="C28">
        <v>56</v>
      </c>
    </row>
    <row spans="1:3" r="29">
      <c t="s" s="3" r="A29">
        <v>57</v>
      </c>
    </row>
    <row spans="1:3" r="30">
      <c t="s" s="4" r="A30">
        <v>58</v>
      </c>
      <c t="n" s="6" r="B30">
        <v>433</v>
      </c>
      <c t="n" s="6" r="C30">
        <v>433</v>
      </c>
    </row>
    <row spans="1:3" r="31">
      <c t="s" s="3" r="A31">
        <v>59</v>
      </c>
    </row>
    <row spans="1:3" r="32">
      <c t="s" s="4" r="A32">
        <v>60</v>
      </c>
      <c t="n" s="6" r="B32">
        <v>79185</v>
      </c>
      <c t="n" s="6" r="C32">
        <v>80185</v>
      </c>
    </row>
    <row spans="1:3" r="33">
      <c t="s" s="4" r="A33">
        <v>61</v>
      </c>
      <c t="n" s="6" r="B33">
        <v>0</v>
      </c>
      <c t="n" s="6" r="C33">
        <v>-1407000</v>
      </c>
    </row>
    <row spans="1:3" r="34">
      <c t="s" s="4" r="A34">
        <v>62</v>
      </c>
      <c t="n" s="6" r="B34">
        <v>171145416</v>
      </c>
      <c t="n" s="6" r="C34">
        <v>172384355</v>
      </c>
    </row>
    <row spans="1:3" r="35">
      <c t="s" s="4" r="A35">
        <v>63</v>
      </c>
      <c t="n" s="6" r="B35">
        <v>-23335</v>
      </c>
      <c t="n" s="6" r="C35">
        <v>0</v>
      </c>
    </row>
    <row spans="1:3" r="36">
      <c t="s" s="4" r="A36">
        <v>64</v>
      </c>
      <c t="n" s="6" r="B36">
        <v>-101762935</v>
      </c>
      <c t="n" s="6" r="C36">
        <v>-100972425</v>
      </c>
    </row>
    <row spans="1:3" r="37">
      <c t="s" s="4" r="A37">
        <v>65</v>
      </c>
      <c t="n" s="6" r="B37">
        <v>69438764</v>
      </c>
      <c t="n" s="6" r="C37">
        <v>70085548</v>
      </c>
    </row>
    <row spans="1:3" r="38">
      <c t="s" s="4" r="A38">
        <v>66</v>
      </c>
      <c t="n" s="7" r="B38">
        <v>71123258</v>
      </c>
      <c t="n" s="7" r="C38">
        <v>730609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247</v>
      </c>
    </row>
    <row spans="1:2" r="4">
      <c t="s" s="4" r="A4">
        <v>248</v>
      </c>
      <c t="s" s="4" r="B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25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4"/>
    <col customWidth="1" max="2" min="2" width="15"/>
    <col customWidth="1" max="3" min="3" width="13"/>
    <col customWidth="1" max="4" min="4" width="15"/>
    <col customWidth="1" max="5" min="5" width="13"/>
  </cols>
  <sheetData>
    <row spans="1:5" r="1">
      <c t="s" s="1" r="A1">
        <v>256</v>
      </c>
      <c t="s" s="2" r="B1">
        <v>79</v>
      </c>
      <c t="s" s="2" r="D1">
        <v>1</v>
      </c>
    </row>
    <row spans="1:5" r="2">
      <c t="s" s="2" r="B2">
        <v>2</v>
      </c>
      <c t="s" s="2" r="C2">
        <v>80</v>
      </c>
      <c t="s" s="2" r="D2">
        <v>2</v>
      </c>
      <c t="s" s="2" r="E2">
        <v>80</v>
      </c>
    </row>
    <row spans="1:5" r="3">
      <c t="s" s="3" r="A3">
        <v>257</v>
      </c>
    </row>
    <row spans="1:5" r="4">
      <c t="s" s="4" r="A4">
        <v>258</v>
      </c>
      <c t="n" s="7" r="B4">
        <v>0</v>
      </c>
      <c t="n" s="7" r="C4">
        <v>270582</v>
      </c>
      <c t="n" s="7" r="D4">
        <v>275991</v>
      </c>
      <c t="n" s="7" r="E4">
        <v>818925</v>
      </c>
    </row>
    <row spans="1:5" r="5">
      <c t="s" s="4" r="A5">
        <v>259</v>
      </c>
      <c t="n" s="6" r="B5">
        <v>-22674</v>
      </c>
      <c t="n" s="6" r="C5">
        <v>-23131</v>
      </c>
      <c t="n" s="6" r="D5">
        <v>-56042</v>
      </c>
      <c t="n" s="6" r="E5">
        <v>-70001</v>
      </c>
    </row>
    <row spans="1:5" r="6">
      <c t="s" s="4" r="A6">
        <v>260</v>
      </c>
      <c t="n" s="6" r="B6">
        <v>-22674</v>
      </c>
      <c t="n" s="6" r="C6">
        <v>247451</v>
      </c>
      <c t="n" s="6" r="D6">
        <v>219949</v>
      </c>
      <c t="n" s="6" r="E6">
        <v>748924</v>
      </c>
    </row>
    <row spans="1:5" r="7">
      <c t="s" s="4" r="A7">
        <v>94</v>
      </c>
      <c t="n" s="6" r="B7">
        <v>48346</v>
      </c>
      <c t="n" s="6" r="C7">
        <v>140366</v>
      </c>
      <c t="n" s="6" r="D7">
        <v>287787</v>
      </c>
      <c t="n" s="6" r="E7">
        <v>617914</v>
      </c>
    </row>
    <row spans="1:5" r="8">
      <c t="s" s="4" r="A8">
        <v>261</v>
      </c>
      <c t="n" s="6" r="B8">
        <v>-71020</v>
      </c>
      <c t="n" s="6" r="C8">
        <v>107085</v>
      </c>
      <c t="n" s="6" r="D8">
        <v>-67838</v>
      </c>
      <c t="n" s="6" r="E8">
        <v>131010</v>
      </c>
    </row>
    <row spans="1:5" r="9">
      <c t="s" s="4" r="A9">
        <v>262</v>
      </c>
      <c t="n" s="6" r="B9">
        <v>9757</v>
      </c>
      <c t="n" s="6" r="C9">
        <v>7909</v>
      </c>
      <c t="n" s="6" r="D9">
        <v>42054</v>
      </c>
      <c t="n" s="6" r="E9">
        <v>17622</v>
      </c>
    </row>
    <row spans="1:5" r="10">
      <c t="s" s="4" r="A10">
        <v>263</v>
      </c>
      <c t="n" s="6" r="B10">
        <v>0</v>
      </c>
      <c t="n" s="6" r="C10">
        <v>0</v>
      </c>
      <c t="n" s="6" r="D10">
        <v>4273</v>
      </c>
      <c t="n" s="6" r="E10">
        <v>0</v>
      </c>
    </row>
    <row spans="1:5" r="11">
      <c t="s" s="4" r="A11">
        <v>264</v>
      </c>
      <c t="n" s="6" r="B11">
        <v>0</v>
      </c>
      <c t="n" s="6" r="C11">
        <v>-78779</v>
      </c>
      <c t="n" s="6" r="D11">
        <v>0</v>
      </c>
      <c t="n" s="6" r="E11">
        <v>-221915</v>
      </c>
    </row>
    <row spans="1:5" r="12">
      <c t="s" s="4" r="A12">
        <v>265</v>
      </c>
      <c t="n" s="6" r="B12">
        <v>0</v>
      </c>
      <c t="n" s="6" r="C12">
        <v>0</v>
      </c>
      <c t="n" s="6" r="D12">
        <v>0</v>
      </c>
      <c t="n" s="6" r="E12">
        <v>-23816</v>
      </c>
    </row>
    <row spans="1:5" r="13">
      <c t="s" s="4" r="A13">
        <v>266</v>
      </c>
      <c t="n" s="7" r="B13">
        <v>-61263</v>
      </c>
      <c t="n" s="7" r="C13">
        <v>36215</v>
      </c>
      <c t="n" s="7" r="D13">
        <v>-21511</v>
      </c>
      <c t="n" s="7" r="E13">
        <v>-9709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1"/>
    <col customWidth="1" max="2" min="2" width="13"/>
    <col customWidth="1" max="3" min="3" width="14"/>
  </cols>
  <sheetData>
    <row spans="1:3" r="1">
      <c t="s" s="1" r="A1">
        <v>267</v>
      </c>
      <c t="s" s="2" r="B1">
        <v>2</v>
      </c>
      <c t="s" s="2" r="C1">
        <v>28</v>
      </c>
    </row>
    <row spans="1:3" r="2">
      <c t="s" s="3" r="A2">
        <v>268</v>
      </c>
    </row>
    <row spans="1:3" r="3">
      <c t="s" s="4" r="A3">
        <v>269</v>
      </c>
      <c t="n" s="7" r="B3">
        <v>351218</v>
      </c>
      <c t="n" s="7" r="C3">
        <v>307913</v>
      </c>
    </row>
    <row spans="1:3" r="4">
      <c t="s" s="4" r="A4">
        <v>270</v>
      </c>
      <c t="n" s="6" r="B4">
        <v>0</v>
      </c>
      <c t="n" s="6" r="C4">
        <v>1342250</v>
      </c>
    </row>
    <row spans="1:3" r="5">
      <c t="s" s="4" r="A5">
        <v>271</v>
      </c>
      <c t="n" s="6" r="B5">
        <v>450347</v>
      </c>
      <c t="n" s="6" r="C5">
        <v>0</v>
      </c>
    </row>
    <row spans="1:3" r="6">
      <c t="s" s="4" r="A6">
        <v>34</v>
      </c>
      <c t="n" s="6" r="B6">
        <v>0</v>
      </c>
      <c t="n" s="6" r="C6">
        <v>65309</v>
      </c>
    </row>
    <row spans="1:3" r="7">
      <c t="s" s="4" r="A7">
        <v>42</v>
      </c>
      <c t="n" s="6" r="B7">
        <v>801565</v>
      </c>
      <c t="n" s="6" r="C7">
        <v>1715472</v>
      </c>
    </row>
    <row spans="1:3" r="8">
      <c t="s" s="3" r="A8">
        <v>272</v>
      </c>
    </row>
    <row spans="1:3" r="9">
      <c t="s" s="4" r="A9">
        <v>44</v>
      </c>
      <c t="n" s="6" r="B9">
        <v>135</v>
      </c>
      <c t="n" s="6" r="C9">
        <v>25704</v>
      </c>
    </row>
    <row spans="1:3" r="10">
      <c t="s" s="4" r="A10">
        <v>45</v>
      </c>
      <c t="n" s="6" r="B10">
        <v>3467</v>
      </c>
      <c t="n" s="6" r="C10">
        <v>90725</v>
      </c>
    </row>
    <row spans="1:3" r="11">
      <c t="s" s="4" r="A11">
        <v>47</v>
      </c>
      <c t="n" s="6" r="B11">
        <v>0</v>
      </c>
      <c t="n" s="6" r="C11">
        <v>900</v>
      </c>
    </row>
    <row spans="1:3" r="12">
      <c t="s" s="4" r="A12">
        <v>54</v>
      </c>
      <c t="n" s="7" r="B12">
        <v>3602</v>
      </c>
      <c t="n" s="7" r="C12">
        <v>11732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3"/>
    <col customWidth="1" max="4" min="4" width="15"/>
    <col customWidth="1" max="5" min="5" width="13"/>
  </cols>
  <sheetData>
    <row spans="1:5" r="1">
      <c t="s" s="1" r="A1">
        <v>273</v>
      </c>
      <c t="s" s="2" r="B1">
        <v>79</v>
      </c>
      <c t="s" s="2" r="D1">
        <v>1</v>
      </c>
    </row>
    <row spans="1:5" r="2">
      <c t="s" s="2" r="B2">
        <v>2</v>
      </c>
      <c t="s" s="2" r="C2">
        <v>80</v>
      </c>
      <c t="s" s="2" r="D2">
        <v>2</v>
      </c>
      <c t="s" s="2" r="E2">
        <v>80</v>
      </c>
    </row>
    <row spans="1:5" r="3">
      <c t="s" s="3" r="A3">
        <v>274</v>
      </c>
    </row>
    <row spans="1:5" r="4">
      <c t="s" s="4" r="A4">
        <v>85</v>
      </c>
      <c t="n" s="7" r="B4">
        <v>3574</v>
      </c>
      <c t="n" s="7" r="C4">
        <v>3574</v>
      </c>
      <c t="n" s="7" r="D4">
        <v>10721</v>
      </c>
      <c t="n" s="7" r="E4">
        <v>10721</v>
      </c>
    </row>
    <row spans="1:5" r="5">
      <c t="s" s="4" r="A5">
        <v>275</v>
      </c>
      <c t="n" s="7" r="B5">
        <v>10377</v>
      </c>
      <c t="n" s="7" r="C5">
        <v>10377</v>
      </c>
      <c t="n" s="7" r="D5">
        <v>31131</v>
      </c>
      <c t="n" s="7" r="E5">
        <v>3113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20"/>
  </cols>
  <sheetData>
    <row spans="1:2" r="1">
      <c t="s" s="1" r="A1">
        <v>276</v>
      </c>
      <c t="s" s="2" r="B1">
        <v>1</v>
      </c>
    </row>
    <row spans="1:2" r="2">
      <c t="s" s="2" r="B2">
        <v>277</v>
      </c>
    </row>
    <row spans="1:2" r="3">
      <c t="s" s="4" r="A3">
        <v>278</v>
      </c>
      <c t="n" s="7" r="B3">
        <v>23148500</v>
      </c>
    </row>
    <row spans="1:2" r="4">
      <c t="s" s="4" r="A4">
        <v>279</v>
      </c>
      <c t="n" s="6" r="B4">
        <v>-23300</v>
      </c>
    </row>
    <row spans="1:2" r="5">
      <c t="s" s="4" r="A5">
        <v>278</v>
      </c>
      <c t="n" s="6" r="B5">
        <v>23171800</v>
      </c>
    </row>
    <row spans="1:2" r="6">
      <c t="n" s="11" r="A6">
        <v>1</v>
      </c>
    </row>
    <row spans="1:2" r="7">
      <c t="s" s="4" r="A7">
        <v>278</v>
      </c>
      <c t="n" s="6" r="B7">
        <v>0</v>
      </c>
    </row>
    <row spans="1:2" r="8">
      <c t="n" s="11" r="A8">
        <v>2</v>
      </c>
    </row>
    <row spans="1:2" r="9">
      <c t="s" s="4" r="A9">
        <v>278</v>
      </c>
      <c t="n" s="6" r="B9">
        <v>23148500</v>
      </c>
    </row>
    <row spans="1:2" r="10">
      <c t="n" s="11" r="A10">
        <v>3</v>
      </c>
    </row>
    <row spans="1:2" r="11">
      <c t="s" s="4" r="A11">
        <v>278</v>
      </c>
      <c t="n" s="7" r="B11">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13"/>
    <col customWidth="1" max="3" min="3" width="14"/>
  </cols>
  <sheetData>
    <row spans="1:3" r="1">
      <c t="s" s="1" r="A1">
        <v>280</v>
      </c>
      <c t="s" s="2" r="B1">
        <v>2</v>
      </c>
      <c t="s" s="2" r="C1">
        <v>28</v>
      </c>
    </row>
    <row spans="1:3" r="2">
      <c t="s" s="4" r="A2">
        <v>281</v>
      </c>
      <c t="n" s="7" r="B2">
        <v>29524300</v>
      </c>
      <c t="n" s="7" r="C2">
        <v>29014900</v>
      </c>
    </row>
    <row spans="1:3" r="3">
      <c t="s" s="4" r="A3">
        <v>282</v>
      </c>
      <c t="n" s="6" r="B3">
        <v>-1555100</v>
      </c>
      <c t="n" s="6" r="C3">
        <v>-1306300</v>
      </c>
    </row>
    <row spans="1:3" r="4">
      <c t="s" s="4" r="A4">
        <v>283</v>
      </c>
      <c t="n" s="6" r="B4">
        <v>27969211</v>
      </c>
      <c t="n" s="6" r="C4">
        <v>27708595</v>
      </c>
    </row>
    <row spans="1:3" r="5">
      <c t="s" s="4" r="A5">
        <v>284</v>
      </c>
    </row>
    <row spans="1:3" r="6">
      <c t="s" s="4" r="A6">
        <v>281</v>
      </c>
      <c t="n" s="6" r="B6">
        <v>14444600</v>
      </c>
      <c t="n" s="6" r="C6">
        <v>14444600</v>
      </c>
    </row>
    <row spans="1:3" r="7">
      <c t="s" s="4" r="A7">
        <v>282</v>
      </c>
      <c t="n" s="6" r="B7">
        <v>-9000</v>
      </c>
      <c t="n" s="6" r="C7">
        <v>-8800</v>
      </c>
    </row>
    <row spans="1:3" r="8">
      <c t="s" s="4" r="A8">
        <v>285</v>
      </c>
    </row>
    <row spans="1:3" r="9">
      <c t="s" s="4" r="A9">
        <v>281</v>
      </c>
      <c t="n" s="6" r="B9">
        <v>6444500</v>
      </c>
      <c t="n" s="6" r="C9">
        <v>6440800</v>
      </c>
    </row>
    <row spans="1:3" r="10">
      <c t="s" s="4" r="A10">
        <v>282</v>
      </c>
      <c t="n" s="6" r="B10">
        <v>-268000</v>
      </c>
      <c t="n" s="6" r="C10">
        <v>-194600</v>
      </c>
    </row>
    <row spans="1:3" r="11">
      <c t="s" s="4" r="A11">
        <v>286</v>
      </c>
    </row>
    <row spans="1:3" r="12">
      <c t="s" s="4" r="A12">
        <v>281</v>
      </c>
      <c t="n" s="6" r="B12">
        <v>2899900</v>
      </c>
      <c t="n" s="6" r="C12">
        <v>2899900</v>
      </c>
    </row>
    <row spans="1:3" r="13">
      <c t="s" s="4" r="A13">
        <v>282</v>
      </c>
      <c t="n" s="6" r="B13">
        <v>-864800</v>
      </c>
      <c t="n" s="6" r="C13">
        <v>-798700</v>
      </c>
    </row>
    <row spans="1:3" r="14">
      <c t="s" s="4" r="A14">
        <v>287</v>
      </c>
    </row>
    <row spans="1:3" r="15">
      <c t="s" s="4" r="A15">
        <v>281</v>
      </c>
      <c t="n" s="6" r="B15">
        <v>1256300</v>
      </c>
      <c t="n" s="6" r="C15">
        <v>1256300</v>
      </c>
    </row>
    <row spans="1:3" r="16">
      <c t="s" s="4" r="A16">
        <v>282</v>
      </c>
      <c t="n" s="6" r="B16">
        <v>-141400</v>
      </c>
      <c t="n" s="6" r="C16">
        <v>-110300</v>
      </c>
    </row>
    <row spans="1:3" r="17">
      <c t="s" s="4" r="A17">
        <v>288</v>
      </c>
    </row>
    <row spans="1:3" r="18">
      <c t="s" s="4" r="A18">
        <v>281</v>
      </c>
      <c t="n" s="6" r="B18">
        <v>4479000</v>
      </c>
      <c t="n" s="6" r="C18">
        <v>3973300</v>
      </c>
    </row>
    <row spans="1:3" r="19">
      <c t="s" s="4" r="A19">
        <v>282</v>
      </c>
      <c t="n" s="7" r="B19">
        <v>-271900</v>
      </c>
      <c t="n" s="7" r="C19">
        <v>-1939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4"/>
    <col customWidth="1" max="2" min="2" width="15"/>
    <col customWidth="1" max="3" min="3" width="13"/>
    <col customWidth="1" max="4" min="4" width="15"/>
    <col customWidth="1" max="5" min="5" width="13"/>
  </cols>
  <sheetData>
    <row spans="1:5" r="1">
      <c t="s" s="1" r="A1">
        <v>289</v>
      </c>
      <c t="s" s="2" r="B1">
        <v>79</v>
      </c>
      <c t="s" s="2" r="D1">
        <v>1</v>
      </c>
    </row>
    <row spans="1:5" r="2">
      <c t="s" s="2" r="B2">
        <v>2</v>
      </c>
      <c t="s" s="2" r="C2">
        <v>80</v>
      </c>
      <c t="s" s="2" r="D2">
        <v>2</v>
      </c>
      <c t="s" s="2" r="E2">
        <v>80</v>
      </c>
    </row>
    <row spans="1:5" r="3">
      <c t="s" s="3" r="A3">
        <v>290</v>
      </c>
    </row>
    <row spans="1:5" r="4">
      <c t="s" s="4" r="A4">
        <v>291</v>
      </c>
      <c t="n" s="7" r="B4">
        <v>100</v>
      </c>
      <c t="n" s="7" r="C4">
        <v>500</v>
      </c>
      <c t="n" s="7" r="D4">
        <v>200</v>
      </c>
      <c t="n" s="7" r="E4">
        <v>6700</v>
      </c>
    </row>
    <row spans="1:5" r="5">
      <c t="s" s="4" r="A5">
        <v>95</v>
      </c>
      <c t="n" s="7" r="B5">
        <v>108700</v>
      </c>
      <c t="n" s="7" r="C5">
        <v>86300</v>
      </c>
      <c t="n" s="7" r="D5">
        <v>307600</v>
      </c>
      <c t="n" s="7" r="E5">
        <v>2522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5"/>
    <col customWidth="1" max="2" min="2" width="80"/>
    <col customWidth="1" max="3" min="3" width="15"/>
    <col customWidth="1" max="4" min="4" width="17"/>
  </cols>
  <sheetData>
    <row spans="1:4" r="1">
      <c t="s" s="1" r="A1">
        <v>292</v>
      </c>
      <c t="s" s="2" r="C1">
        <v>1</v>
      </c>
      <c t="s" s="2" r="D1">
        <v>293</v>
      </c>
    </row>
    <row spans="1:4" r="2">
      <c t="s" s="2" r="C2">
        <v>2</v>
      </c>
      <c t="s" s="2" r="D2">
        <v>28</v>
      </c>
    </row>
    <row spans="1:4" r="3">
      <c t="s" s="4" r="A3">
        <v>294</v>
      </c>
    </row>
    <row spans="1:4" r="4">
      <c t="s" s="3" r="A4">
        <v>295</v>
      </c>
    </row>
    <row spans="1:4" r="5">
      <c t="s" s="4" r="A5">
        <v>296</v>
      </c>
      <c t="n" s="7" r="D5">
        <v>0</v>
      </c>
    </row>
    <row spans="1:4" r="6">
      <c t="s" s="4" r="A6">
        <v>297</v>
      </c>
      <c t="n" s="7" r="C6">
        <v>1212600</v>
      </c>
    </row>
    <row spans="1:4" r="7">
      <c t="s" s="4" r="A7">
        <v>298</v>
      </c>
      <c t="n" s="6" r="D7">
        <v>0</v>
      </c>
    </row>
    <row spans="1:4" r="8">
      <c t="s" s="4" r="A8">
        <v>299</v>
      </c>
      <c t="n" s="6" r="D8">
        <v>0</v>
      </c>
    </row>
    <row spans="1:4" r="9">
      <c t="s" s="4" r="A9">
        <v>300</v>
      </c>
      <c t="n" s="6" r="D9">
        <v>110400</v>
      </c>
    </row>
    <row spans="1:4" r="10">
      <c t="s" s="4" r="A10">
        <v>301</v>
      </c>
      <c t="s" s="4" r="B10">
        <v>302</v>
      </c>
      <c t="n" s="6" r="D10">
        <v>533000</v>
      </c>
    </row>
    <row spans="1:4" r="11">
      <c t="s" s="4" r="A11">
        <v>303</v>
      </c>
      <c t="n" s="6" r="C11">
        <v>39300</v>
      </c>
      <c t="n" s="6" r="D11">
        <v>569200</v>
      </c>
    </row>
    <row spans="1:4" r="12">
      <c t="s" s="4" r="A12">
        <v>304</v>
      </c>
      <c t="n" s="6" r="C12">
        <v>1251900</v>
      </c>
      <c t="n" s="6" r="D12">
        <v>1212600</v>
      </c>
    </row>
    <row spans="1:4" r="13">
      <c t="s" s="4" r="A13">
        <v>305</v>
      </c>
    </row>
    <row spans="1:4" r="14">
      <c t="s" s="3" r="A14">
        <v>295</v>
      </c>
    </row>
    <row spans="1:4" r="15">
      <c t="s" s="4" r="A15">
        <v>296</v>
      </c>
      <c t="n" s="6" r="D15">
        <v>218500</v>
      </c>
    </row>
    <row spans="1:4" r="16">
      <c t="s" s="4" r="A16">
        <v>297</v>
      </c>
      <c t="n" s="6" r="C16">
        <v>29786200</v>
      </c>
    </row>
    <row spans="1:4" r="17">
      <c t="s" s="4" r="A17">
        <v>298</v>
      </c>
      <c t="n" s="6" r="D17">
        <v>28042500</v>
      </c>
    </row>
    <row spans="1:4" r="18">
      <c t="s" s="4" r="A18">
        <v>299</v>
      </c>
      <c t="n" s="6" r="D18">
        <v>2386400</v>
      </c>
    </row>
    <row spans="1:4" r="19">
      <c t="s" s="4" r="A19">
        <v>300</v>
      </c>
      <c t="n" s="6" r="D19">
        <v>-42300</v>
      </c>
    </row>
    <row spans="1:4" r="20">
      <c t="s" s="4" r="A20">
        <v>301</v>
      </c>
      <c t="s" s="4" r="B20">
        <v>302</v>
      </c>
      <c t="n" s="6" r="D20">
        <v>-373100</v>
      </c>
    </row>
    <row spans="1:4" r="21">
      <c t="s" s="4" r="A21">
        <v>303</v>
      </c>
      <c t="n" s="6" r="C21">
        <v>-34600</v>
      </c>
      <c t="n" s="6" r="D21">
        <v>-445800</v>
      </c>
    </row>
    <row spans="1:4" r="22">
      <c t="s" s="4" r="A22">
        <v>304</v>
      </c>
      <c t="n" s="6" r="C22">
        <v>29751600</v>
      </c>
      <c t="n" s="6" r="D22">
        <v>29786200</v>
      </c>
    </row>
    <row spans="1:4" r="23">
      <c t="s" s="4" r="A23">
        <v>306</v>
      </c>
    </row>
    <row spans="1:4" r="24">
      <c t="s" s="3" r="A24">
        <v>295</v>
      </c>
    </row>
    <row spans="1:4" r="25">
      <c t="s" s="4" r="A25">
        <v>296</v>
      </c>
      <c t="n" s="6" r="D25">
        <v>31807700</v>
      </c>
    </row>
    <row spans="1:4" r="26">
      <c t="s" s="4" r="A26">
        <v>297</v>
      </c>
      <c t="n" s="6" r="C26">
        <v>1027400</v>
      </c>
    </row>
    <row spans="1:4" r="27">
      <c t="s" s="4" r="A27">
        <v>298</v>
      </c>
      <c t="n" s="6" r="D27">
        <v>-28042500</v>
      </c>
    </row>
    <row spans="1:4" r="28">
      <c t="s" s="4" r="A28">
        <v>299</v>
      </c>
      <c t="n" s="6" r="D28">
        <v>-2386400</v>
      </c>
    </row>
    <row spans="1:4" r="29">
      <c t="s" s="4" r="A29">
        <v>300</v>
      </c>
      <c t="n" s="6" r="D29">
        <v>-68100</v>
      </c>
    </row>
    <row spans="1:4" r="30">
      <c t="s" s="4" r="A30">
        <v>301</v>
      </c>
      <c t="s" s="4" r="B30">
        <v>302</v>
      </c>
      <c t="n" s="6" r="D30">
        <v>-159900</v>
      </c>
    </row>
    <row spans="1:4" r="31">
      <c t="s" s="4" r="A31">
        <v>303</v>
      </c>
      <c t="n" s="6" r="C31">
        <v>-4700</v>
      </c>
      <c t="n" s="6" r="D31">
        <v>-123400</v>
      </c>
    </row>
    <row spans="1:4" r="32">
      <c t="s" s="4" r="A32">
        <v>304</v>
      </c>
      <c t="n" s="6" r="C32">
        <v>1022700</v>
      </c>
      <c t="n" s="6" r="D32">
        <v>1027400</v>
      </c>
    </row>
    <row spans="1:4" r="33">
      <c t="s" s="4" r="A33">
        <v>307</v>
      </c>
    </row>
    <row spans="1:4" r="34">
      <c t="s" s="3" r="A34">
        <v>295</v>
      </c>
    </row>
    <row spans="1:4" r="35">
      <c t="s" s="4" r="A35">
        <v>296</v>
      </c>
      <c t="n" s="6" r="D35">
        <v>11090600</v>
      </c>
    </row>
    <row spans="1:4" r="36">
      <c t="s" s="4" r="A36">
        <v>297</v>
      </c>
      <c t="n" s="6" r="C36">
        <v>346000</v>
      </c>
    </row>
    <row spans="1:4" r="37">
      <c t="s" s="4" r="A37">
        <v>298</v>
      </c>
      <c t="n" s="6" r="D37">
        <v>-9790000</v>
      </c>
    </row>
    <row spans="1:4" r="38">
      <c t="s" s="4" r="A38">
        <v>299</v>
      </c>
      <c t="n" s="6" r="D38">
        <v>-832100</v>
      </c>
    </row>
    <row spans="1:4" r="39">
      <c t="s" s="4" r="A39">
        <v>300</v>
      </c>
      <c t="n" s="6" r="D39">
        <v>-23800</v>
      </c>
    </row>
    <row spans="1:4" r="40">
      <c t="s" s="4" r="A40">
        <v>301</v>
      </c>
      <c t="s" s="4" r="B40">
        <v>302</v>
      </c>
      <c t="n" s="6" r="D40">
        <v>-55800</v>
      </c>
    </row>
    <row spans="1:4" r="41">
      <c t="s" s="4" r="A41">
        <v>303</v>
      </c>
      <c t="n" s="6" r="C41">
        <v>-1600</v>
      </c>
      <c t="n" s="6" r="D41">
        <v>-42900</v>
      </c>
    </row>
    <row spans="1:4" r="42">
      <c t="s" s="4" r="A42">
        <v>304</v>
      </c>
      <c t="n" s="6" r="C42">
        <v>344400</v>
      </c>
      <c t="n" s="6" r="D42">
        <v>346000</v>
      </c>
    </row>
    <row spans="1:4" r="43">
      <c t="s" s="4" r="A43">
        <v>308</v>
      </c>
    </row>
    <row spans="1:4" r="44">
      <c t="s" s="3" r="A44">
        <v>295</v>
      </c>
    </row>
    <row spans="1:4" r="45">
      <c t="s" s="4" r="A45">
        <v>296</v>
      </c>
      <c t="n" s="6" r="D45">
        <v>20717100</v>
      </c>
    </row>
    <row spans="1:4" r="46">
      <c t="s" s="4" r="A46">
        <v>297</v>
      </c>
      <c t="n" s="6" r="C46">
        <v>681400</v>
      </c>
    </row>
    <row spans="1:4" r="47">
      <c t="s" s="4" r="A47">
        <v>298</v>
      </c>
      <c t="n" s="6" r="D47">
        <v>-18252500</v>
      </c>
    </row>
    <row spans="1:4" r="48">
      <c t="s" s="4" r="A48">
        <v>299</v>
      </c>
      <c t="n" s="6" r="D48">
        <v>-1554300</v>
      </c>
    </row>
    <row spans="1:4" r="49">
      <c t="s" s="4" r="A49">
        <v>300</v>
      </c>
      <c t="n" s="6" r="D49">
        <v>-44300</v>
      </c>
    </row>
    <row spans="1:4" r="50">
      <c t="s" s="4" r="A50">
        <v>301</v>
      </c>
      <c t="s" s="4" r="B50">
        <v>302</v>
      </c>
      <c t="n" s="6" r="D50">
        <v>-104100</v>
      </c>
    </row>
    <row spans="1:4" r="51">
      <c t="s" s="4" r="A51">
        <v>303</v>
      </c>
      <c t="n" s="6" r="C51">
        <v>-3100</v>
      </c>
      <c t="n" s="6" r="D51">
        <v>-80500</v>
      </c>
    </row>
    <row spans="1:4" r="52">
      <c t="s" s="4" r="A52">
        <v>304</v>
      </c>
      <c t="n" s="7" r="C52">
        <v>678300</v>
      </c>
      <c t="n" s="7" r="D52">
        <v>681400</v>
      </c>
    </row>
    <row spans="1:4" r="53">
      <c t="n" r="A53"/>
    </row>
    <row spans="1:4" r="54">
      <c t="s" s="4" r="A54">
        <v>302</v>
      </c>
      <c t="s" s="4" r="B54">
        <v>309</v>
      </c>
    </row>
  </sheetData>
  <mergeCells count="3">
    <mergeCell ref="A1:B2"/>
    <mergeCell ref="A53:C53"/>
    <mergeCell ref="B54:C5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3"/>
    <col customWidth="1" max="3" min="3" width="14"/>
  </cols>
  <sheetData>
    <row spans="1:3" r="1">
      <c t="s" s="1" r="A1">
        <v>67</v>
      </c>
      <c t="s" s="2" r="B1">
        <v>2</v>
      </c>
      <c t="s" s="2" r="C1">
        <v>28</v>
      </c>
    </row>
    <row spans="1:3" r="2">
      <c t="s" s="3" r="A2">
        <v>68</v>
      </c>
    </row>
    <row spans="1:3" r="3">
      <c t="s" s="4" r="A3">
        <v>69</v>
      </c>
      <c t="s" s="4" r="B3">
        <v>70</v>
      </c>
      <c t="s" s="4" r="C3">
        <v>70</v>
      </c>
    </row>
    <row spans="1:3" r="4">
      <c t="s" s="4" r="A4">
        <v>71</v>
      </c>
      <c t="n" s="6" r="B4">
        <v>25000000</v>
      </c>
      <c t="n" s="6" r="C4">
        <v>25000000</v>
      </c>
    </row>
    <row spans="1:3" r="5">
      <c t="s" s="4" r="A5">
        <v>72</v>
      </c>
      <c t="n" s="6" r="B5">
        <v>432513</v>
      </c>
      <c t="n" s="6" r="C5">
        <v>432513</v>
      </c>
    </row>
    <row spans="1:3" r="6">
      <c t="s" s="4" r="A6">
        <v>73</v>
      </c>
      <c t="n" s="6" r="B6">
        <v>432513</v>
      </c>
      <c t="n" s="6" r="C6">
        <v>432513</v>
      </c>
    </row>
    <row spans="1:3" r="7">
      <c t="s" s="4" r="A7">
        <v>74</v>
      </c>
      <c t="n" s="7" r="B7">
        <v>432513</v>
      </c>
      <c t="n" s="7" r="C7">
        <v>432513</v>
      </c>
    </row>
    <row spans="1:3" r="8">
      <c t="s" s="4" r="A8">
        <v>75</v>
      </c>
      <c t="n" s="8" r="B8">
        <v>0.003333</v>
      </c>
      <c t="n" s="8" r="C8">
        <v>0.003333</v>
      </c>
    </row>
    <row spans="1:3" r="9">
      <c t="s" s="4" r="A9">
        <v>76</v>
      </c>
      <c t="n" s="6" r="B9">
        <v>40000000</v>
      </c>
      <c t="n" s="6" r="C9">
        <v>40000000</v>
      </c>
    </row>
    <row spans="1:3" r="10">
      <c t="s" s="4" r="A10">
        <v>77</v>
      </c>
      <c t="n" s="6" r="B10">
        <v>24054098</v>
      </c>
      <c t="n" s="6" r="C10">
        <v>240540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4"/>
    <col customWidth="1" max="2" min="2" width="36"/>
  </cols>
  <sheetData>
    <row spans="1:2" r="1">
      <c t="s" s="1" r="A1">
        <v>310</v>
      </c>
      <c t="s" s="2" r="B1">
        <v>1</v>
      </c>
    </row>
    <row spans="1:2" r="2">
      <c t="s" s="2" r="B2">
        <v>311</v>
      </c>
    </row>
    <row spans="1:2" r="3">
      <c t="s" s="3" r="A3">
        <v>312</v>
      </c>
    </row>
    <row spans="1:2" r="4">
      <c t="s" s="4" r="A4">
        <v>313</v>
      </c>
      <c t="n" s="6" r="B4">
        <v>312000</v>
      </c>
    </row>
    <row spans="1:2" r="5">
      <c t="s" s="4" r="A5">
        <v>314</v>
      </c>
      <c t="n" s="6" r="B5">
        <v>36000</v>
      </c>
    </row>
    <row spans="1:2" r="6">
      <c t="s" s="4" r="A6">
        <v>315</v>
      </c>
      <c t="n" s="6" r="B6">
        <v>0</v>
      </c>
    </row>
    <row spans="1:2" r="7">
      <c t="s" s="4" r="A7">
        <v>316</v>
      </c>
      <c t="n" s="6" r="B7">
        <v>-10000</v>
      </c>
    </row>
    <row spans="1:2" r="8">
      <c t="s" s="4" r="A8">
        <v>317</v>
      </c>
      <c t="n" s="6" r="B8">
        <v>338000</v>
      </c>
    </row>
    <row spans="1:2" r="9">
      <c t="s" s="4" r="A9">
        <v>318</v>
      </c>
      <c t="n" s="6" r="B9">
        <v>268667</v>
      </c>
    </row>
    <row spans="1:2" r="10">
      <c t="s" s="3" r="A10">
        <v>319</v>
      </c>
    </row>
    <row spans="1:2" r="11">
      <c t="s" s="4" r="A11">
        <v>320</v>
      </c>
      <c t="n" s="10" r="B11">
        <v>6.61</v>
      </c>
    </row>
    <row spans="1:2" r="12">
      <c t="s" s="4" r="A12">
        <v>321</v>
      </c>
      <c t="n" s="9" r="B12">
        <v>4.26</v>
      </c>
    </row>
    <row spans="1:2" r="13">
      <c t="s" s="4" r="A13">
        <v>322</v>
      </c>
      <c t="n" s="6" r="B13">
        <v>0</v>
      </c>
    </row>
    <row spans="1:2" r="14">
      <c t="s" s="4" r="A14">
        <v>323</v>
      </c>
      <c t="n" s="9" r="B14">
        <v>13.25</v>
      </c>
    </row>
    <row spans="1:2" r="15">
      <c t="s" s="4" r="A15">
        <v>324</v>
      </c>
      <c t="n" s="9" r="B15">
        <v>4.77</v>
      </c>
    </row>
    <row spans="1:2" r="16">
      <c t="s" s="4" r="A16">
        <v>325</v>
      </c>
      <c t="n" s="10" r="B16">
        <v>4.7</v>
      </c>
    </row>
    <row spans="1:2" r="17">
      <c t="s" s="3" r="A17">
        <v>326</v>
      </c>
    </row>
    <row spans="1:2" r="18">
      <c t="s" s="4" r="A18">
        <v>327</v>
      </c>
      <c t="s" s="4" r="B18">
        <v>328</v>
      </c>
    </row>
    <row spans="1:2" r="19">
      <c t="s" s="4" r="A19">
        <v>329</v>
      </c>
      <c t="s" s="4" r="B19">
        <v>330</v>
      </c>
    </row>
    <row spans="1:2" r="20">
      <c t="s" s="3" r="A20">
        <v>331</v>
      </c>
    </row>
    <row spans="1:2" r="21">
      <c t="s" s="4" r="A21">
        <v>332</v>
      </c>
      <c t="n" s="7" r="B21">
        <v>185660</v>
      </c>
    </row>
    <row spans="1:2" r="22">
      <c t="s" s="4" r="A22">
        <v>333</v>
      </c>
      <c t="n" s="7" r="B22">
        <v>177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39"/>
    <col customWidth="1" max="2" min="2" width="29"/>
  </cols>
  <sheetData>
    <row spans="1:2" r="1">
      <c t="s" s="1" r="A1">
        <v>334</v>
      </c>
      <c t="s" s="2" r="B1">
        <v>1</v>
      </c>
    </row>
    <row spans="1:2" r="2">
      <c t="s" s="2" r="B2">
        <v>335</v>
      </c>
    </row>
    <row spans="1:2" r="3">
      <c t="s" s="3" r="A3">
        <v>312</v>
      </c>
    </row>
    <row spans="1:2" r="4">
      <c t="s" s="4" r="A4">
        <v>313</v>
      </c>
      <c t="n" s="6" r="B4">
        <v>59333</v>
      </c>
    </row>
    <row spans="1:2" r="5">
      <c t="s" s="4" r="A5">
        <v>314</v>
      </c>
      <c t="n" s="6" r="B5">
        <v>36000</v>
      </c>
    </row>
    <row spans="1:2" r="6">
      <c t="s" s="4" r="A6">
        <v>336</v>
      </c>
      <c t="n" s="6" r="B6">
        <v>-26000</v>
      </c>
    </row>
    <row spans="1:2" r="7">
      <c t="s" s="4" r="A7">
        <v>337</v>
      </c>
      <c t="n" s="6" r="B7">
        <v>0</v>
      </c>
    </row>
    <row spans="1:2" r="8">
      <c t="s" s="4" r="A8">
        <v>317</v>
      </c>
      <c t="n" s="6" r="B8">
        <v>69333</v>
      </c>
    </row>
    <row spans="1:2" r="9">
      <c t="s" s="3" r="A9">
        <v>338</v>
      </c>
    </row>
    <row spans="1:2" r="10">
      <c t="s" s="4" r="A10">
        <v>320</v>
      </c>
      <c t="n" s="10" r="B10">
        <v>4.59</v>
      </c>
    </row>
    <row spans="1:2" r="11">
      <c t="s" s="4" r="A11">
        <v>321</v>
      </c>
      <c t="n" s="6" r="B11">
        <v>0</v>
      </c>
    </row>
    <row spans="1:2" r="12">
      <c t="s" s="4" r="A12">
        <v>339</v>
      </c>
      <c t="n" s="6" r="B12">
        <v>0</v>
      </c>
    </row>
    <row spans="1:2" r="13">
      <c t="s" s="4" r="A13">
        <v>340</v>
      </c>
      <c t="n" s="6" r="B13">
        <v>0</v>
      </c>
    </row>
    <row spans="1:2" r="14">
      <c t="s" s="4" r="A14">
        <v>324</v>
      </c>
      <c t="n" s="10" r="B14">
        <v>5.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3"/>
    <col customWidth="1" max="4" min="4" width="15"/>
    <col customWidth="1" max="5" min="5" width="13"/>
  </cols>
  <sheetData>
    <row spans="1:5" r="1">
      <c t="s" s="1" r="A1">
        <v>341</v>
      </c>
      <c t="s" s="2" r="B1">
        <v>79</v>
      </c>
      <c t="s" s="2" r="D1">
        <v>1</v>
      </c>
    </row>
    <row spans="1:5" r="2">
      <c t="s" s="2" r="B2">
        <v>2</v>
      </c>
      <c t="s" s="2" r="C2">
        <v>80</v>
      </c>
      <c t="s" s="2" r="D2">
        <v>2</v>
      </c>
      <c t="s" s="2" r="E2">
        <v>80</v>
      </c>
    </row>
    <row spans="1:5" r="3">
      <c t="s" s="4" r="A3">
        <v>342</v>
      </c>
      <c t="n" s="7" r="B3">
        <v>58200</v>
      </c>
      <c t="n" s="7" r="C3">
        <v>53700</v>
      </c>
      <c t="n" s="7" r="D3">
        <v>167100</v>
      </c>
      <c t="n" s="7" r="E3">
        <v>186300</v>
      </c>
    </row>
    <row spans="1:5" r="4">
      <c t="s" s="4" r="A4">
        <v>343</v>
      </c>
      <c t="n" s="7" r="B4">
        <v>104200</v>
      </c>
      <c t="n" s="7" r="D4">
        <v>1042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15"/>
    <col customWidth="1" max="3" min="3" width="13"/>
    <col customWidth="1" max="4" min="4" width="15"/>
    <col customWidth="1" max="5" min="5" width="13"/>
    <col customWidth="1" max="6" min="6" width="16"/>
  </cols>
  <sheetData>
    <row spans="1:6" r="1">
      <c t="s" s="1" r="A1">
        <v>344</v>
      </c>
      <c t="s" s="2" r="B1">
        <v>79</v>
      </c>
      <c t="s" s="2" r="D1">
        <v>1</v>
      </c>
      <c t="s" s="2" r="F1">
        <v>345</v>
      </c>
    </row>
    <row spans="1:6" r="2">
      <c t="s" s="2" r="B2">
        <v>2</v>
      </c>
      <c t="s" s="2" r="C2">
        <v>80</v>
      </c>
      <c t="s" s="2" r="D2">
        <v>2</v>
      </c>
      <c t="s" s="2" r="E2">
        <v>80</v>
      </c>
      <c t="s" s="2" r="F2">
        <v>28</v>
      </c>
    </row>
    <row spans="1:6" r="3">
      <c t="s" s="4" r="A3">
        <v>346</v>
      </c>
    </row>
    <row spans="1:6" r="4">
      <c t="s" s="4" r="A4">
        <v>347</v>
      </c>
      <c t="s" s="4" r="B4">
        <v>348</v>
      </c>
      <c t="s" s="4" r="C4">
        <v>349</v>
      </c>
      <c t="s" s="4" r="D4">
        <v>350</v>
      </c>
      <c t="s" s="4" r="E4">
        <v>351</v>
      </c>
    </row>
    <row spans="1:6" r="5">
      <c t="s" s="4" r="A5">
        <v>352</v>
      </c>
    </row>
    <row spans="1:6" r="6">
      <c t="s" s="4" r="A6">
        <v>347</v>
      </c>
      <c t="s" s="4" r="B6">
        <v>353</v>
      </c>
      <c t="s" s="4" r="C6">
        <v>354</v>
      </c>
      <c t="s" s="4" r="D6">
        <v>355</v>
      </c>
      <c t="s" s="4" r="E6">
        <v>356</v>
      </c>
    </row>
    <row spans="1:6" r="7">
      <c t="s" s="4" r="A7">
        <v>357</v>
      </c>
    </row>
    <row spans="1:6" r="8">
      <c t="s" s="4" r="A8">
        <v>347</v>
      </c>
      <c t="s" s="4" r="D8">
        <v>358</v>
      </c>
      <c t="s" s="4" r="F8">
        <v>359</v>
      </c>
    </row>
    <row spans="1:6" r="9">
      <c t="s" s="4" r="A9">
        <v>360</v>
      </c>
    </row>
    <row spans="1:6" r="10">
      <c t="s" s="4" r="A10">
        <v>347</v>
      </c>
      <c t="s" s="4" r="D10">
        <v>361</v>
      </c>
      <c t="s" s="4" r="F10">
        <v>3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3"/>
    <col customWidth="1" max="3" min="3" width="14"/>
  </cols>
  <sheetData>
    <row spans="1:3" r="1">
      <c t="s" s="1" r="A1">
        <v>363</v>
      </c>
      <c t="s" s="2" r="B1">
        <v>2</v>
      </c>
      <c t="s" s="2" r="C1">
        <v>28</v>
      </c>
    </row>
    <row spans="1:3" r="2">
      <c t="s" s="3" r="A2">
        <v>364</v>
      </c>
    </row>
    <row spans="1:3" r="3">
      <c t="s" s="4" r="A3">
        <v>45</v>
      </c>
      <c t="n" s="7" r="B3">
        <v>86542</v>
      </c>
      <c t="n" s="7" r="C3">
        <v>499808</v>
      </c>
    </row>
    <row spans="1:3" r="4">
      <c t="s" s="4" r="A4">
        <v>365</v>
      </c>
      <c t="n" s="6" r="C4">
        <v>400000</v>
      </c>
    </row>
    <row spans="1:3" r="5">
      <c t="s" s="4" r="A5">
        <v>366</v>
      </c>
      <c t="n" s="6" r="B5">
        <v>3600</v>
      </c>
      <c t="n" s="6" r="C5">
        <v>4800</v>
      </c>
    </row>
    <row spans="1:3" r="6">
      <c t="s" s="4" r="A6">
        <v>367</v>
      </c>
      <c t="n" s="6" r="B6">
        <v>51400</v>
      </c>
      <c t="n" s="6" r="C6">
        <v>52500</v>
      </c>
    </row>
    <row spans="1:3" r="7">
      <c t="s" s="4" r="A7">
        <v>368</v>
      </c>
      <c t="n" s="7" r="B7">
        <v>31500</v>
      </c>
      <c t="n" s="7" r="C7">
        <v>4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3"/>
  </cols>
  <sheetData>
    <row spans="1:5" r="1">
      <c t="s" s="1" r="A1">
        <v>78</v>
      </c>
      <c t="s" s="2" r="B1">
        <v>79</v>
      </c>
      <c t="s" s="2" r="D1">
        <v>1</v>
      </c>
    </row>
    <row spans="1:5" r="2">
      <c t="s" s="2" r="B2">
        <v>2</v>
      </c>
      <c t="s" s="2" r="C2">
        <v>80</v>
      </c>
      <c t="s" s="2" r="D2">
        <v>2</v>
      </c>
      <c t="s" s="2" r="E2">
        <v>80</v>
      </c>
    </row>
    <row spans="1:5" r="3">
      <c t="s" s="3" r="A3">
        <v>81</v>
      </c>
    </row>
    <row spans="1:5" r="4">
      <c t="s" s="4" r="A4">
        <v>82</v>
      </c>
      <c t="n" s="7" r="B4">
        <v>35659</v>
      </c>
      <c t="n" s="7" r="C4">
        <v>73477</v>
      </c>
      <c t="n" s="7" r="D4">
        <v>119832</v>
      </c>
      <c t="n" s="7" r="E4">
        <v>893746</v>
      </c>
    </row>
    <row spans="1:5" r="5">
      <c t="s" s="4" r="A5">
        <v>83</v>
      </c>
      <c t="n" s="6" r="B5">
        <v>10537</v>
      </c>
      <c t="n" s="6" r="C5">
        <v>12293</v>
      </c>
      <c t="n" s="6" r="D5">
        <v>31540</v>
      </c>
      <c t="n" s="6" r="E5">
        <v>37224</v>
      </c>
    </row>
    <row spans="1:5" r="6">
      <c t="s" s="4" r="A6">
        <v>84</v>
      </c>
      <c t="n" s="6" r="B6">
        <v>10377</v>
      </c>
      <c t="n" s="6" r="C6">
        <v>10377</v>
      </c>
      <c t="n" s="6" r="D6">
        <v>31131</v>
      </c>
      <c t="n" s="6" r="E6">
        <v>31131</v>
      </c>
    </row>
    <row spans="1:5" r="7">
      <c t="s" s="4" r="A7">
        <v>85</v>
      </c>
      <c t="n" s="6" r="B7">
        <v>3574</v>
      </c>
      <c t="n" s="6" r="C7">
        <v>3574</v>
      </c>
      <c t="n" s="6" r="D7">
        <v>10721</v>
      </c>
      <c t="n" s="6" r="E7">
        <v>10721</v>
      </c>
    </row>
    <row spans="1:5" r="8">
      <c t="s" s="4" r="A8">
        <v>86</v>
      </c>
      <c t="n" s="6" r="B8">
        <v>40705</v>
      </c>
      <c t="n" s="6" r="C8">
        <v>20639</v>
      </c>
      <c t="n" s="6" r="D8">
        <v>109980</v>
      </c>
      <c t="n" s="6" r="E8">
        <v>89490</v>
      </c>
    </row>
    <row spans="1:5" r="9">
      <c t="s" s="4" r="A9">
        <v>87</v>
      </c>
      <c t="n" s="6" r="B9">
        <v>100852</v>
      </c>
      <c t="n" s="6" r="C9">
        <v>120360</v>
      </c>
      <c t="n" s="6" r="D9">
        <v>303204</v>
      </c>
      <c t="n" s="6" r="E9">
        <v>1062312</v>
      </c>
    </row>
    <row spans="1:5" r="10">
      <c t="s" s="3" r="A10">
        <v>88</v>
      </c>
    </row>
    <row spans="1:5" r="11">
      <c t="s" s="4" r="A11">
        <v>89</v>
      </c>
      <c t="n" s="6" r="B11">
        <v>-65184</v>
      </c>
      <c t="n" s="6" r="C11">
        <v>-73679</v>
      </c>
      <c t="n" s="6" r="D11">
        <v>-190976</v>
      </c>
      <c t="n" s="6" r="E11">
        <v>-303110</v>
      </c>
    </row>
    <row spans="1:5" r="12">
      <c t="s" s="4" r="A12">
        <v>90</v>
      </c>
      <c t="n" s="6" r="B12">
        <v>-7286</v>
      </c>
      <c t="n" s="6" r="C12">
        <v>-9265</v>
      </c>
      <c t="n" s="6" r="D12">
        <v>-20555</v>
      </c>
      <c t="n" s="6" r="E12">
        <v>-22075</v>
      </c>
    </row>
    <row spans="1:5" r="13">
      <c t="s" s="4" r="A13">
        <v>91</v>
      </c>
      <c t="n" s="6" r="B13">
        <v>-41604</v>
      </c>
      <c t="n" s="6" r="C13">
        <v>-42072</v>
      </c>
      <c t="n" s="6" r="D13">
        <v>-124834</v>
      </c>
      <c t="n" s="6" r="E13">
        <v>-130802</v>
      </c>
    </row>
    <row spans="1:5" r="14">
      <c t="s" s="4" r="A14">
        <v>86</v>
      </c>
      <c t="n" s="6" r="B14">
        <v>-20763</v>
      </c>
      <c t="n" s="6" r="C14">
        <v>-14746</v>
      </c>
      <c t="n" s="6" r="D14">
        <v>-51373</v>
      </c>
      <c t="n" s="6" r="E14">
        <v>-35771</v>
      </c>
    </row>
    <row spans="1:5" r="15">
      <c t="s" s="4" r="A15">
        <v>92</v>
      </c>
      <c t="n" s="6" r="B15">
        <v>-134837</v>
      </c>
      <c t="n" s="6" r="C15">
        <v>-139762</v>
      </c>
      <c t="n" s="6" r="D15">
        <v>-387738</v>
      </c>
      <c t="n" s="6" r="E15">
        <v>-491758</v>
      </c>
    </row>
    <row spans="1:5" r="16">
      <c t="s" s="4" r="A16">
        <v>93</v>
      </c>
      <c t="n" s="6" r="B16">
        <v>-33985</v>
      </c>
      <c t="n" s="6" r="C16">
        <v>-19402</v>
      </c>
      <c t="n" s="6" r="D16">
        <v>-84534</v>
      </c>
      <c t="n" s="6" r="E16">
        <v>570554</v>
      </c>
    </row>
    <row spans="1:5" r="17">
      <c t="s" s="4" r="A17">
        <v>94</v>
      </c>
      <c t="n" s="6" r="B17">
        <v>-431737</v>
      </c>
      <c t="n" s="6" r="C17">
        <v>-384323</v>
      </c>
      <c t="n" s="6" r="D17">
        <v>-1294585</v>
      </c>
      <c t="n" s="6" r="E17">
        <v>-1167179</v>
      </c>
    </row>
    <row spans="1:5" r="18">
      <c t="s" s="4" r="A18">
        <v>95</v>
      </c>
      <c t="n" s="6" r="B18">
        <v>-67172</v>
      </c>
      <c t="n" s="6" r="C18">
        <v>-44706</v>
      </c>
      <c t="n" s="6" r="D18">
        <v>-182999</v>
      </c>
      <c t="n" s="6" r="E18">
        <v>-128108</v>
      </c>
    </row>
    <row spans="1:5" r="19">
      <c t="s" s="4" r="A19">
        <v>96</v>
      </c>
      <c t="n" s="6" r="B19">
        <v>-532894</v>
      </c>
      <c t="n" s="6" r="C19">
        <v>-448431</v>
      </c>
      <c t="n" s="6" r="D19">
        <v>-1562118</v>
      </c>
      <c t="n" s="6" r="E19">
        <v>-724733</v>
      </c>
    </row>
    <row spans="1:5" r="20">
      <c t="s" s="3" r="A20">
        <v>97</v>
      </c>
    </row>
    <row spans="1:5" r="21">
      <c t="s" s="4" r="A21">
        <v>98</v>
      </c>
      <c t="n" s="6" r="B21">
        <v>31905</v>
      </c>
      <c t="n" s="6" r="C21">
        <v>161430</v>
      </c>
      <c t="n" s="6" r="D21">
        <v>354765</v>
      </c>
      <c t="n" s="6" r="E21">
        <v>484290</v>
      </c>
    </row>
    <row spans="1:5" r="22">
      <c t="s" s="4" r="A22">
        <v>99</v>
      </c>
      <c t="n" s="6" r="B22">
        <v>76400</v>
      </c>
      <c t="n" s="6" r="C22">
        <v>262097</v>
      </c>
      <c t="n" s="6" r="D22">
        <v>271002</v>
      </c>
      <c t="n" s="6" r="E22">
        <v>262097</v>
      </c>
    </row>
    <row spans="1:5" r="23">
      <c t="s" s="4" r="A23">
        <v>100</v>
      </c>
      <c t="n" s="6" r="B23">
        <v>66253</v>
      </c>
      <c t="n" s="6" r="C23">
        <v>6465</v>
      </c>
      <c t="n" s="6" r="D23">
        <v>175356</v>
      </c>
      <c t="n" s="6" r="E23">
        <v>11587</v>
      </c>
    </row>
    <row spans="1:5" r="24">
      <c t="s" s="4" r="A24">
        <v>86</v>
      </c>
      <c t="n" s="6" r="B24">
        <v>-2671</v>
      </c>
      <c t="n" s="6" r="C24">
        <v>12471</v>
      </c>
      <c t="n" s="6" r="D24">
        <v>-8004</v>
      </c>
      <c t="n" s="6" r="E24">
        <v>18418</v>
      </c>
    </row>
    <row spans="1:5" r="25">
      <c t="s" s="4" r="A25">
        <v>101</v>
      </c>
      <c t="n" s="6" r="B25">
        <v>-361007</v>
      </c>
      <c t="n" s="6" r="C25">
        <v>-5968</v>
      </c>
      <c t="n" s="6" r="D25">
        <v>-768999</v>
      </c>
      <c t="n" s="6" r="E25">
        <v>51659</v>
      </c>
    </row>
    <row spans="1:5" r="26">
      <c t="s" s="4" r="A26">
        <v>102</v>
      </c>
      <c t="n" s="6" r="B26">
        <v>-61263</v>
      </c>
      <c t="n" s="6" r="C26">
        <v>36215</v>
      </c>
      <c t="n" s="6" r="D26">
        <v>-21511</v>
      </c>
      <c t="n" s="6" r="E26">
        <v>-97099</v>
      </c>
    </row>
    <row spans="1:5" r="27">
      <c t="s" s="4" r="A27">
        <v>103</v>
      </c>
      <c t="n" s="6" r="B27">
        <v>-422270</v>
      </c>
      <c t="n" s="6" r="C27">
        <v>30247</v>
      </c>
      <c t="n" s="6" r="D27">
        <v>-790510</v>
      </c>
      <c t="n" s="6" r="E27">
        <v>-45440</v>
      </c>
    </row>
    <row spans="1:5" r="28">
      <c t="s" s="4" r="A28">
        <v>104</v>
      </c>
      <c t="n" s="6" r="B28">
        <v>-35517</v>
      </c>
      <c t="n" s="6" r="C28">
        <v>0</v>
      </c>
      <c t="n" s="6" r="D28">
        <v>-23335</v>
      </c>
      <c t="n" s="6" r="E28">
        <v>0</v>
      </c>
    </row>
    <row spans="1:5" r="29">
      <c t="s" s="4" r="A29">
        <v>105</v>
      </c>
      <c t="n" s="7" r="B29">
        <v>-457787</v>
      </c>
      <c t="n" s="7" r="C29">
        <v>30247</v>
      </c>
      <c t="n" s="7" r="D29">
        <v>-813845</v>
      </c>
      <c t="n" s="7" r="E29">
        <v>-45440</v>
      </c>
    </row>
    <row spans="1:5" r="30">
      <c t="s" s="4" r="A30">
        <v>106</v>
      </c>
      <c t="n" s="7" r="B30">
        <v>0</v>
      </c>
    </row>
    <row spans="1:5" r="31">
      <c t="s" s="4" r="A31">
        <v>107</v>
      </c>
      <c t="n" s="9" r="B31">
        <v>-0.02</v>
      </c>
      <c t="n" s="7" r="C31">
        <v>0</v>
      </c>
      <c t="n" s="10" r="D31">
        <v>-0.03</v>
      </c>
      <c t="n" s="7" r="E31">
        <v>0</v>
      </c>
    </row>
    <row spans="1:5" r="32">
      <c t="s" s="4" r="A32">
        <v>108</v>
      </c>
      <c t="s" s="4" r="B32">
        <v>109</v>
      </c>
      <c t="n" s="7" r="C32">
        <v>0</v>
      </c>
      <c t="s" s="4" r="D32">
        <v>110</v>
      </c>
      <c t="n" s="7" r="E32">
        <v>0</v>
      </c>
    </row>
    <row spans="1:5" r="33">
      <c t="s" s="4" r="A33">
        <v>111</v>
      </c>
      <c t="n" s="6" r="B33">
        <v>23754098</v>
      </c>
      <c t="n" s="6" r="C33">
        <v>24037598</v>
      </c>
      <c t="n" s="6" r="D33">
        <v>23795627</v>
      </c>
      <c t="n" s="6" r="E33">
        <v>240375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39"/>
    <col customWidth="1" max="6" min="6" width="17"/>
    <col customWidth="1" max="7" min="7" width="20"/>
    <col customWidth="1" max="8" min="8" width="13"/>
  </cols>
  <sheetData>
    <row spans="1:8" r="1">
      <c t="s" s="1" r="A1">
        <v>112</v>
      </c>
      <c t="s" s="2" r="B1">
        <v>113</v>
      </c>
      <c t="s" s="2" r="C1">
        <v>114</v>
      </c>
      <c t="s" s="2" r="D1">
        <v>115</v>
      </c>
      <c t="s" s="2" r="E1">
        <v>116</v>
      </c>
      <c t="s" s="2" r="F1">
        <v>117</v>
      </c>
      <c t="s" s="2" r="G1">
        <v>118</v>
      </c>
      <c t="s" s="2" r="H1">
        <v>119</v>
      </c>
    </row>
    <row spans="1:8" r="2">
      <c t="s" s="4" r="A2">
        <v>120</v>
      </c>
      <c t="n" s="7" r="B2">
        <v>433</v>
      </c>
      <c t="n" s="7" r="C2">
        <v>80185</v>
      </c>
      <c t="n" s="7" r="D2">
        <v>172384355</v>
      </c>
      <c t="n" s="7" r="E2">
        <v>0</v>
      </c>
      <c t="n" s="7" r="F2">
        <v>-1407000</v>
      </c>
      <c t="n" s="7" r="G2">
        <v>-100972425</v>
      </c>
      <c t="n" s="7" r="H2">
        <v>70085548</v>
      </c>
    </row>
    <row spans="1:8" r="3">
      <c t="s" s="4" r="A3">
        <v>121</v>
      </c>
      <c t="n" s="6" r="B3">
        <v>432513</v>
      </c>
      <c t="n" s="6" r="C3">
        <v>24054098</v>
      </c>
    </row>
    <row spans="1:8" r="4">
      <c t="s" s="4" r="A4">
        <v>122</v>
      </c>
      <c t="n" s="6" r="D4">
        <v>167061</v>
      </c>
      <c t="n" s="6" r="H4">
        <v>167061</v>
      </c>
    </row>
    <row spans="1:8" r="5">
      <c t="s" s="4" r="A5">
        <v>123</v>
      </c>
      <c t="n" s="7" r="C5">
        <v>-1000</v>
      </c>
      <c t="n" s="6" r="D5">
        <v>-1406000</v>
      </c>
      <c t="n" s="7" r="F5">
        <v>1407000</v>
      </c>
    </row>
    <row spans="1:8" r="6">
      <c t="s" s="4" r="A6">
        <v>124</v>
      </c>
      <c t="n" s="6" r="C6">
        <v>-300000</v>
      </c>
    </row>
    <row spans="1:8" r="7">
      <c t="s" s="4" r="A7">
        <v>125</v>
      </c>
      <c t="n" s="6" r="G7">
        <v>-790510</v>
      </c>
      <c t="n" s="6" r="H7">
        <v>-790510</v>
      </c>
    </row>
    <row spans="1:8" r="8">
      <c t="s" s="4" r="A8">
        <v>126</v>
      </c>
      <c t="n" s="6" r="E8">
        <v>-23335</v>
      </c>
      <c t="n" s="6" r="H8">
        <v>-23335</v>
      </c>
    </row>
    <row spans="1:8" r="9">
      <c t="s" s="4" r="A9">
        <v>127</v>
      </c>
      <c t="n" s="7" r="B9">
        <v>433</v>
      </c>
      <c t="n" s="7" r="C9">
        <v>79185</v>
      </c>
      <c t="n" s="7" r="D9">
        <v>171145416</v>
      </c>
      <c t="n" s="7" r="E9">
        <v>-23335</v>
      </c>
      <c t="n" s="7" r="G9">
        <v>-101762935</v>
      </c>
      <c t="n" s="7" r="H9">
        <v>69438764</v>
      </c>
    </row>
    <row spans="1:8" r="10">
      <c t="s" s="4" r="A10">
        <v>128</v>
      </c>
      <c t="n" s="6" r="B10">
        <v>432513</v>
      </c>
      <c t="n" s="6" r="C10">
        <v>237540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3"/>
  </cols>
  <sheetData>
    <row spans="1:3" r="1">
      <c t="s" s="1" r="A1">
        <v>129</v>
      </c>
      <c t="s" s="2" r="B1">
        <v>1</v>
      </c>
    </row>
    <row spans="1:3" r="2">
      <c t="s" s="2" r="B2">
        <v>2</v>
      </c>
      <c t="s" s="2" r="C2">
        <v>80</v>
      </c>
    </row>
    <row spans="1:3" r="3">
      <c t="s" s="3" r="A3">
        <v>130</v>
      </c>
    </row>
    <row spans="1:3" r="4">
      <c t="s" s="4" r="A4">
        <v>125</v>
      </c>
      <c t="n" s="7" r="B4">
        <v>-790510</v>
      </c>
      <c t="n" s="7" r="C4">
        <v>-45440</v>
      </c>
    </row>
    <row spans="1:3" r="5">
      <c t="s" s="3" r="A5">
        <v>131</v>
      </c>
    </row>
    <row spans="1:3" r="6">
      <c t="s" s="4" r="A6">
        <v>132</v>
      </c>
      <c t="n" s="6" r="B6">
        <v>307834</v>
      </c>
      <c t="n" s="6" r="C6">
        <v>258909</v>
      </c>
    </row>
    <row spans="1:3" r="7">
      <c t="s" s="4" r="A7">
        <v>133</v>
      </c>
      <c t="n" s="6" r="B7">
        <v>8004</v>
      </c>
      <c t="n" s="6" r="C7">
        <v>1565</v>
      </c>
    </row>
    <row spans="1:3" r="8">
      <c t="s" s="4" r="A8">
        <v>134</v>
      </c>
      <c t="n" s="6" r="B8">
        <v>167061</v>
      </c>
      <c t="n" s="6" r="C8">
        <v>186296</v>
      </c>
    </row>
    <row spans="1:3" r="9">
      <c t="s" s="4" r="A9">
        <v>135</v>
      </c>
      <c t="n" s="6" r="B9">
        <v>-37299</v>
      </c>
      <c t="n" s="6" r="C9">
        <v>-315</v>
      </c>
    </row>
    <row spans="1:3" r="10">
      <c t="s" s="4" r="A10">
        <v>136</v>
      </c>
      <c t="n" s="6" r="B10">
        <v>-22503</v>
      </c>
      <c t="n" s="6" r="C10">
        <v>-10812</v>
      </c>
    </row>
    <row spans="1:3" r="11">
      <c t="s" s="3" r="A11">
        <v>137</v>
      </c>
    </row>
    <row spans="1:3" r="12">
      <c t="s" s="4" r="A12">
        <v>32</v>
      </c>
      <c t="n" s="6" r="B12">
        <v>248731</v>
      </c>
      <c t="n" s="6" r="C12">
        <v>1452996</v>
      </c>
    </row>
    <row spans="1:3" r="13">
      <c t="s" s="4" r="A13">
        <v>138</v>
      </c>
      <c t="n" s="6" r="B13">
        <v>0</v>
      </c>
      <c t="n" s="6" r="C13">
        <v>-83500</v>
      </c>
    </row>
    <row spans="1:3" r="14">
      <c t="s" s="4" r="A14">
        <v>34</v>
      </c>
      <c t="n" s="6" r="B14">
        <v>-145826</v>
      </c>
      <c t="n" s="6" r="C14">
        <v>63997</v>
      </c>
    </row>
    <row spans="1:3" r="15">
      <c t="s" s="4" r="A15">
        <v>139</v>
      </c>
      <c t="n" s="6" r="B15">
        <v>-26483</v>
      </c>
      <c t="n" s="6" r="C15">
        <v>-95500</v>
      </c>
    </row>
    <row spans="1:3" r="16">
      <c t="s" s="4" r="A16">
        <v>140</v>
      </c>
      <c t="n" s="6" r="B16">
        <v>-486170</v>
      </c>
      <c t="n" s="6" r="C16">
        <v>-1115206</v>
      </c>
    </row>
    <row spans="1:3" r="17">
      <c t="s" s="4" r="A17">
        <v>46</v>
      </c>
      <c t="n" s="6" r="B17">
        <v>-292729</v>
      </c>
      <c t="n" s="6" r="C17">
        <v>0</v>
      </c>
    </row>
    <row spans="1:3" r="18">
      <c t="s" s="4" r="A18">
        <v>47</v>
      </c>
      <c t="n" s="6" r="B18">
        <v>-41852</v>
      </c>
      <c t="n" s="6" r="C18">
        <v>-49037</v>
      </c>
    </row>
    <row spans="1:3" r="19">
      <c t="s" s="4" r="A19">
        <v>141</v>
      </c>
      <c t="n" s="6" r="B19">
        <v>-354765</v>
      </c>
      <c t="n" s="6" r="C19">
        <v>-484290</v>
      </c>
    </row>
    <row spans="1:3" r="20">
      <c t="s" s="4" r="A20">
        <v>142</v>
      </c>
      <c t="n" s="6" r="B20">
        <v>-1466507</v>
      </c>
      <c t="n" s="6" r="C20">
        <v>79663</v>
      </c>
    </row>
    <row spans="1:3" r="21">
      <c t="s" s="4" r="A21">
        <v>143</v>
      </c>
      <c t="n" s="6" r="B21">
        <v>1251527</v>
      </c>
      <c t="n" s="6" r="C21">
        <v>-535274</v>
      </c>
    </row>
    <row spans="1:3" r="22">
      <c t="s" s="4" r="A22">
        <v>144</v>
      </c>
      <c t="n" s="6" r="B22">
        <v>-214980</v>
      </c>
      <c t="n" s="6" r="C22">
        <v>-455611</v>
      </c>
    </row>
    <row spans="1:3" r="23">
      <c t="s" s="3" r="A23">
        <v>145</v>
      </c>
    </row>
    <row spans="1:3" r="24">
      <c t="s" s="4" r="A24">
        <v>146</v>
      </c>
      <c t="n" s="6" r="B24">
        <v>-23142484</v>
      </c>
      <c t="n" s="6" r="C24">
        <v>0</v>
      </c>
    </row>
    <row spans="1:3" r="25">
      <c t="s" s="4" r="A25">
        <v>147</v>
      </c>
      <c t="n" s="6" r="B25">
        <v>-7026424</v>
      </c>
      <c t="n" s="6" r="C25">
        <v>0</v>
      </c>
    </row>
    <row spans="1:3" r="26">
      <c t="s" s="4" r="A26">
        <v>148</v>
      </c>
      <c t="n" s="6" r="B26">
        <v>-695746</v>
      </c>
      <c t="n" s="6" r="C26">
        <v>-1900267</v>
      </c>
    </row>
    <row spans="1:3" r="27">
      <c t="s" s="4" r="A27">
        <v>149</v>
      </c>
      <c t="n" s="6" r="B27">
        <v>-441768</v>
      </c>
      <c t="n" s="6" r="C27">
        <v>-17186</v>
      </c>
    </row>
    <row spans="1:3" r="28">
      <c t="s" s="4" r="A28">
        <v>150</v>
      </c>
      <c t="n" s="6" r="B28">
        <v>-31306422</v>
      </c>
      <c t="n" s="6" r="C28">
        <v>-1917453</v>
      </c>
    </row>
    <row spans="1:3" r="29">
      <c t="s" s="4" r="A29">
        <v>151</v>
      </c>
      <c t="n" s="6" r="B29">
        <v>-451347</v>
      </c>
      <c t="n" s="6" r="C29">
        <v>699826</v>
      </c>
    </row>
    <row spans="1:3" r="30">
      <c t="s" s="4" r="A30">
        <v>152</v>
      </c>
      <c t="n" s="6" r="B30">
        <v>-31757769</v>
      </c>
      <c t="n" s="6" r="C30">
        <v>-1217627</v>
      </c>
    </row>
    <row spans="1:3" r="31">
      <c t="s" s="3" r="A31">
        <v>153</v>
      </c>
    </row>
    <row spans="1:3" r="32">
      <c t="s" s="4" r="A32">
        <v>154</v>
      </c>
      <c t="n" s="6" r="B32">
        <v>-1629</v>
      </c>
      <c t="n" s="6" r="C32">
        <v>-7642</v>
      </c>
    </row>
    <row spans="1:3" r="33">
      <c t="s" s="4" r="A33">
        <v>155</v>
      </c>
      <c t="n" s="6" r="B33">
        <v>-1629</v>
      </c>
      <c t="n" s="6" r="C33">
        <v>-7642</v>
      </c>
    </row>
    <row spans="1:3" r="34">
      <c t="s" s="4" r="A34">
        <v>156</v>
      </c>
      <c t="s" s="4" r="B34">
        <v>56</v>
      </c>
      <c t="n" s="6" r="C34">
        <v>674710</v>
      </c>
    </row>
    <row spans="1:3" r="35">
      <c t="s" s="4" r="A35">
        <v>157</v>
      </c>
      <c t="n" s="6" r="B35">
        <v>-1629</v>
      </c>
      <c t="n" s="6" r="C35">
        <v>667068</v>
      </c>
    </row>
    <row spans="1:3" r="36">
      <c t="s" s="4" r="A36">
        <v>158</v>
      </c>
      <c t="n" s="6" r="B36">
        <v>-31974378</v>
      </c>
      <c t="n" s="6" r="C36">
        <v>-1006170</v>
      </c>
    </row>
    <row spans="1:3" r="37">
      <c t="s" s="4" r="A37">
        <v>159</v>
      </c>
      <c t="n" s="6" r="B37">
        <v>37089041</v>
      </c>
      <c t="n" s="6" r="C37">
        <v>1749558</v>
      </c>
    </row>
    <row spans="1:3" r="38">
      <c t="s" s="4" r="A38">
        <v>160</v>
      </c>
      <c t="n" s="6" r="B38">
        <v>5114663</v>
      </c>
      <c t="n" s="6" r="C38">
        <v>743388</v>
      </c>
    </row>
    <row spans="1:3" r="39">
      <c t="s" s="3" r="A39">
        <v>161</v>
      </c>
    </row>
    <row spans="1:3" r="40">
      <c t="s" s="4" r="A40">
        <v>162</v>
      </c>
      <c t="n" s="7" r="B40">
        <v>1407000</v>
      </c>
    </row>
    <row spans="1:3" r="41">
      <c t="s" s="4" r="A41">
        <v>163</v>
      </c>
      <c t="n" s="6" r="C41">
        <v>1894203</v>
      </c>
    </row>
    <row spans="1:3" r="42">
      <c t="s" s="4" r="A42">
        <v>164</v>
      </c>
      <c t="n" s="7" r="C42">
        <v>14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 (Un</vt:lpstr>
      <vt:lpstr>CONSOLIDATED BALANCE SHEETS (Pa</vt:lpstr>
      <vt:lpstr>CONSOLIDATED STATEMENTS OF OPER</vt:lpstr>
      <vt:lpstr>CONSOLIDATED STATEMENT OF SHARE</vt:lpstr>
      <vt:lpstr>CONSOLIDATED STATEMENTS OF CASH</vt:lpstr>
      <vt:lpstr>1. PRESENTATION OF INTERIM INFO</vt:lpstr>
      <vt:lpstr>2. FAIR VALUE MEASUREMENTS</vt:lpstr>
      <vt:lpstr>3. WATER AND LAND ASSETS</vt:lpstr>
      <vt:lpstr>4. LONG-TERM OBLIGATIONS AND OP</vt:lpstr>
      <vt:lpstr>5. SHAREHOLDERS' EQUITY</vt:lpstr>
      <vt:lpstr>6. RELATED PARTY TRANSACTIONS</vt:lpstr>
      <vt:lpstr>7. SIGNIFICANT CUSTOMERS</vt:lpstr>
      <vt:lpstr>8. ACCRUED LIABILITIES</vt:lpstr>
      <vt:lpstr>9. LITIGATION LOSS CONTINGENCIE</vt:lpstr>
      <vt:lpstr>10. SEGMENT INFORMATION</vt:lpstr>
      <vt:lpstr>1. PRESENTATION OF INTERIM IN17</vt:lpstr>
      <vt:lpstr>1. PRESENTATION OF INTERIM IN18</vt:lpstr>
      <vt:lpstr>2. FAIR VALUE MEASUREMENTS (Tab</vt:lpstr>
      <vt:lpstr>3. WATER AND LAND ASSETS (Table</vt:lpstr>
      <vt:lpstr>4. LONG-TERM OBLIGATIONS AND 21</vt:lpstr>
      <vt:lpstr>5. SHAREHOLDERS' EQUITY (Tables</vt:lpstr>
      <vt:lpstr>1. PRESENTATION OF INTERIM IN23</vt:lpstr>
      <vt:lpstr>1. PRESENTATION OF INTERIM IN24</vt:lpstr>
      <vt:lpstr>1. PRESENTATION OF INTERIM IN25</vt:lpstr>
      <vt:lpstr>2. FAIR VALUE MEASUREMENTS (Det</vt:lpstr>
      <vt:lpstr>3. WATER AND LAND ASSETS (Detai</vt:lpstr>
      <vt:lpstr>3. WATER AND LAND ASSETS (Det28</vt:lpstr>
      <vt:lpstr>4. LONG-TERM OBLIGATIONS AND 29</vt:lpstr>
      <vt:lpstr>5. SHAREHOLDERS' EQUITY (Detail</vt:lpstr>
      <vt:lpstr>5. SHAREHOLDERS' EQUITY (Deta31</vt:lpstr>
      <vt:lpstr>5. SHAREHOLDERS' EQUITY (Deta32</vt:lpstr>
      <vt:lpstr>7. SIGNIFICANT CUSTOMERS (Detai</vt:lpstr>
      <vt:lpstr>8. ACCRUED LIABILI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6T16:56:32Z</dcterms:created>
  <dcterms:modified xmlns:dcterms="http://purl.org/dc/terms/" xmlns:xsi="http://www.w3.org/2001/XMLSchema-instance" xsi:type="dcterms:W3CDTF">2016-07-06T16:56:32Z</dcterms:modified>
  <dc:title xmlns:dc="http://purl.org/dc/elements/1.1/">Untitled</dc:title>
  <dc:description xmlns:dc="http://purl.org/dc/elements/1.1/"/>
  <dc:subject xmlns:dc="http://purl.org/dc/elements/1.1/"/>
  <cp:keywords/>
  <cp:category/>
</cp:coreProperties>
</file>